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EPAID EXPENSES AND OTHER CURR" sheetId="9" state="visible" r:id="rId9"/>
    <sheet xmlns:r="http://schemas.openxmlformats.org/officeDocument/2006/relationships" name="INVESTMENT IN AVAILABLE FOR SAL" sheetId="10" state="visible" r:id="rId10"/>
    <sheet xmlns:r="http://schemas.openxmlformats.org/officeDocument/2006/relationships" name="GOODWILL AND OTHER INTANGIBLE A" sheetId="11" state="visible" r:id="rId11"/>
    <sheet xmlns:r="http://schemas.openxmlformats.org/officeDocument/2006/relationships" name="LIABILITY FOR SALE OF FUTURE RE"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STOCKHOLDERS EQUITY"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EPAID EXPENSES AND OTHER CU_2" sheetId="23" state="visible" r:id="rId23"/>
    <sheet xmlns:r="http://schemas.openxmlformats.org/officeDocument/2006/relationships" name="INVESTMENT IN AVAILABLE FOR S_2" sheetId="24" state="visible" r:id="rId24"/>
    <sheet xmlns:r="http://schemas.openxmlformats.org/officeDocument/2006/relationships" name="GOODWILL AND OTHER INTANGIBLE_2" sheetId="25" state="visible" r:id="rId25"/>
    <sheet xmlns:r="http://schemas.openxmlformats.org/officeDocument/2006/relationships" name="LOANS PAYABLE (Tables)" sheetId="26" state="visible" r:id="rId26"/>
    <sheet xmlns:r="http://schemas.openxmlformats.org/officeDocument/2006/relationships" name="STOCKHOLDERS EQUITY (Tables)" sheetId="27" state="visible" r:id="rId27"/>
    <sheet xmlns:r="http://schemas.openxmlformats.org/officeDocument/2006/relationships" name="STOCK OPTIONS AND WARRANTS (Tab" sheetId="28" state="visible" r:id="rId28"/>
    <sheet xmlns:r="http://schemas.openxmlformats.org/officeDocument/2006/relationships" name="BUSINESS COMBINATION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GOING CONCERN (Details Narrativ" sheetId="38" state="visible" r:id="rId38"/>
    <sheet xmlns:r="http://schemas.openxmlformats.org/officeDocument/2006/relationships" name="PREPAID EXPENSES AND OTHER CU_3" sheetId="39" state="visible" r:id="rId39"/>
    <sheet xmlns:r="http://schemas.openxmlformats.org/officeDocument/2006/relationships" name="INVESTMENT IN AVAILABLE FOR S_3" sheetId="40" state="visible" r:id="rId40"/>
    <sheet xmlns:r="http://schemas.openxmlformats.org/officeDocument/2006/relationships" name="INVESTMENT IN AVAILABLE FOR S_4" sheetId="41" state="visible" r:id="rId41"/>
    <sheet xmlns:r="http://schemas.openxmlformats.org/officeDocument/2006/relationships" name="INVESTMENT IN AVAILABLE FOR S_5"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LIABILITY FOR SALE OF FUTURE _2" sheetId="46" state="visible" r:id="rId46"/>
    <sheet xmlns:r="http://schemas.openxmlformats.org/officeDocument/2006/relationships" name="LOANS PAYABLE (Details)" sheetId="47" state="visible" r:id="rId47"/>
    <sheet xmlns:r="http://schemas.openxmlformats.org/officeDocument/2006/relationships" name="LOANS PAYABLE (Details 1)" sheetId="48" state="visible" r:id="rId48"/>
    <sheet xmlns:r="http://schemas.openxmlformats.org/officeDocument/2006/relationships" name="LOANS PAYABLE (Details Narrativ" sheetId="49" state="visible" r:id="rId49"/>
    <sheet xmlns:r="http://schemas.openxmlformats.org/officeDocument/2006/relationships" name="CONVERTIBLE NOTES PAYABLE (Deta" sheetId="50" state="visible" r:id="rId50"/>
    <sheet xmlns:r="http://schemas.openxmlformats.org/officeDocument/2006/relationships" name="STOCKHOLDERS EQUITY (Details)" sheetId="51" state="visible" r:id="rId51"/>
    <sheet xmlns:r="http://schemas.openxmlformats.org/officeDocument/2006/relationships" name="STOCKHOLDERS EQUITY (Details Na" sheetId="52" state="visible" r:id="rId52"/>
    <sheet xmlns:r="http://schemas.openxmlformats.org/officeDocument/2006/relationships" name="STOCK OPTIONS AND WARRANTS (Det" sheetId="53" state="visible" r:id="rId53"/>
    <sheet xmlns:r="http://schemas.openxmlformats.org/officeDocument/2006/relationships" name="STOCK OPTIONS AND WARRANTS (D_2" sheetId="54" state="visible" r:id="rId54"/>
    <sheet xmlns:r="http://schemas.openxmlformats.org/officeDocument/2006/relationships" name="STOCK OPTIONS AND WARRANTS (D_3" sheetId="55" state="visible" r:id="rId55"/>
    <sheet xmlns:r="http://schemas.openxmlformats.org/officeDocument/2006/relationships" name="STOCK OPTIONS AND WARRANTS (D_4" sheetId="56" state="visible" r:id="rId56"/>
    <sheet xmlns:r="http://schemas.openxmlformats.org/officeDocument/2006/relationships" name="COMMITMENTS AND CONTINGENCIES (" sheetId="57" state="visible" r:id="rId57"/>
    <sheet xmlns:r="http://schemas.openxmlformats.org/officeDocument/2006/relationships" name="RELATED PARTY TRANSACTIONS (Det" sheetId="58" state="visible" r:id="rId58"/>
    <sheet xmlns:r="http://schemas.openxmlformats.org/officeDocument/2006/relationships" name="BUSINESS COMBINATION (Details)" sheetId="59" state="visible" r:id="rId59"/>
    <sheet xmlns:r="http://schemas.openxmlformats.org/officeDocument/2006/relationships" name="BUSINESS COMBINATION (Details 1" sheetId="60" state="visible" r:id="rId60"/>
    <sheet xmlns:r="http://schemas.openxmlformats.org/officeDocument/2006/relationships" name="BUSINESS COMBINATION (Details 2" sheetId="61" state="visible" r:id="rId61"/>
    <sheet xmlns:r="http://schemas.openxmlformats.org/officeDocument/2006/relationships" name="BUSINESS COMBINATION (Details 4" sheetId="62" state="visible" r:id="rId62"/>
    <sheet xmlns:r="http://schemas.openxmlformats.org/officeDocument/2006/relationships" name="BUSINESS COMBINATION (Details 6" sheetId="63" state="visible" r:id="rId63"/>
    <sheet xmlns:r="http://schemas.openxmlformats.org/officeDocument/2006/relationships" name="BUSINESS COMBINATION (Details N"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11, 2022</t>
        </is>
      </c>
    </row>
    <row r="3">
      <c r="A3" s="3" t="inlineStr">
        <is>
          <t>Cover [Abstract]</t>
        </is>
      </c>
    </row>
    <row r="4">
      <c r="A4" s="4" t="inlineStr">
        <is>
          <t>Entity Registrant Name</t>
        </is>
      </c>
      <c r="B4" s="4" t="inlineStr">
        <is>
          <t>RECRUITER.COM GROUP, INC.</t>
        </is>
      </c>
    </row>
    <row r="5">
      <c r="A5" s="4" t="inlineStr">
        <is>
          <t>Entity Central Index Key</t>
        </is>
      </c>
      <c r="B5" s="4" t="inlineStr">
        <is>
          <t>000146222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C18" s="5" t="n">
        <v>14887401</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63</t>
        </is>
      </c>
    </row>
    <row r="22">
      <c r="A22" s="4" t="inlineStr">
        <is>
          <t>Entity Incorporation State Country Code</t>
        </is>
      </c>
      <c r="B22" s="4" t="inlineStr">
        <is>
          <t>NV</t>
        </is>
      </c>
    </row>
    <row r="23">
      <c r="A23" s="4" t="inlineStr">
        <is>
          <t>Entity Tax Identification Number</t>
        </is>
      </c>
      <c r="B23" s="4" t="inlineStr">
        <is>
          <t>90-1505893</t>
        </is>
      </c>
    </row>
    <row r="24">
      <c r="A24" s="4" t="inlineStr">
        <is>
          <t>Entity Interactive Data Current</t>
        </is>
      </c>
      <c r="B24" s="4" t="inlineStr">
        <is>
          <t>Yes</t>
        </is>
      </c>
    </row>
    <row r="25">
      <c r="A25" s="4" t="inlineStr">
        <is>
          <t>Entity Address Address Line 1</t>
        </is>
      </c>
      <c r="B25" s="4" t="inlineStr">
        <is>
          <t>500 Seventh Avenue</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18</t>
        </is>
      </c>
    </row>
    <row r="29">
      <c r="A29" s="4" t="inlineStr">
        <is>
          <t>City Area Code</t>
        </is>
      </c>
      <c r="B29" s="4" t="inlineStr">
        <is>
          <t>855</t>
        </is>
      </c>
    </row>
    <row r="30">
      <c r="A30" s="4" t="inlineStr">
        <is>
          <t>Local Phone Number</t>
        </is>
      </c>
      <c r="B30" s="4" t="inlineStr">
        <is>
          <t>931-1500</t>
        </is>
      </c>
    </row>
    <row r="31">
      <c r="A31" s="4" t="inlineStr">
        <is>
          <t>Security 12b Title</t>
        </is>
      </c>
      <c r="B31" s="4" t="inlineStr">
        <is>
          <t>Common Stock</t>
        </is>
      </c>
    </row>
    <row r="32">
      <c r="A32" s="4" t="inlineStr">
        <is>
          <t>Trading Symbol</t>
        </is>
      </c>
      <c r="B32" s="4" t="inlineStr">
        <is>
          <t>RCRT</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3 Months Ended</t>
        </is>
      </c>
    </row>
    <row r="2">
      <c r="B2" s="2" t="inlineStr">
        <is>
          <t>Mar. 31, 2022</t>
        </is>
      </c>
    </row>
    <row r="3">
      <c r="A3" s="3" t="inlineStr">
        <is>
          <t>INVESTMENT IN AVAILABLE FOR SALE MARKETABLE SECURITIES</t>
        </is>
      </c>
    </row>
    <row r="4">
      <c r="A4" s="4" t="inlineStr">
        <is>
          <t>Investment In Available For Sale Marketable Securities</t>
        </is>
      </c>
      <c r="B4" s="4" t="inlineStr">
        <is>
          <t xml:space="preserve">NOTE 4 - INVESTMENT IN AVAILABLE FOR SALE MARKETABLE SECURITIES The Company’s investment in marketable equity securities is being held for an indefinite period. Cost basis of marketable securities held as of March 31, 2022 and December 31, 2021 were $42,720 for both periods and accumulated unrealized losses were $42,720 as of March 31, 2022 and December 31, 2021, respectively. The fair market value of available for sale marketable securities was $0 as of March 31, 2022 and December 31, 2021, based on 178,000 shares of common stock held in one entity with an average per share market price of approximately $0.00. Net recognized gains on equity investments were as follows: Three Months Ended March 31, 2022 2021 Net realized gains (losses) on investment sold $ - $ - Net unrealized gains on investments still held - 223 Total $ - $ 223 The reconciliation of the investment in marketable securities is as follows for the three months ended March 31, 2022 and 2021: March 31, March 31, 2022 2021 Balance - December 31 $ - $ 1,424 Additions - - Proceeds on sales of securities - - Recognized gain (loss) - 223 Balance - March 31 $ - $ 1,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OTHER INTANGIBLE ASSETS</t>
        </is>
      </c>
    </row>
    <row r="4">
      <c r="A4" s="4" t="inlineStr">
        <is>
          <t>Goodwill And Other Intangible Assets</t>
        </is>
      </c>
      <c r="B4" s="4" t="inlineStr">
        <is>
          <t>NOTE 5 - GOODWILL AND OTHER INTANGIBLE ASSETS Goodwill Goodwill is derived from our 2019 business combination as well as our five business combinations in the first three quarters of 2021. The aggregate goodwill recognized from our five 2021 acquisitions is $6,696,209 while the 2019 acquisition was $3,517,315. The Company performed a goodwill impairment test as of March 31, 2022 using market data and discounted cash flow analysis and determined goodwill was not impaired at March 31, 2022. The Company performed a goodwill impairment test in 2021 using market data and discounted cash flow analysis. Based on that test, we determined that the carrying value of goodwill related to the 2019 acquisition of Genesys was impaired in the amount of $2,530,325 during 2021. The changes in the carrying amount of goodwill for the periods ended March 31, 2022 and December 31, 2021 are as follows: March 31, 2022 December 31, 2021 Carrying value - January 1 $ 7,718,842 $ 3,517,315 Goodwill acquired during the year - 6,731,852 7,718,842 10,249,167 Purchase price measurement period adjustments (35,643 ) - Impairment losses - (2,530,325 ) Carrying value – end of period $ 7,683,199 $ 7,718,842 Intangible Assets During 2021, we acquired certain intangible assets pursuant to our Scouted, Upsider, OneWire, Parrut, and Novo Group acquisitions described in Note 13. These intangible assets aggregate approximately $11.6 million and consist primarily of sales and client relationships, contracts, intellectual property, partnership and vendor agreements and certain other assets. We completed the accounting and preliminary valuations of the assets acquired and, accordingly, the estimated fair values of these intangible assets are provisional pending the final valuations which will not exceed one year in accordance with ASC 805. Prior to 2021, we had acquired approximately $2.0 million in intangible assets. Intangible assets are summarized as follows: March 31, 2022 December 31, 2021 Customer contracts $ 8,093,787 $ 8,093,787 License 5,512,399 5,512,399 Domains 40,862 40,862 13,647,048 13,647,048 Less accumulated amortization (4,913,690 ) (3,905,216 ) Carrying value $ 8,733,358 $ 9,741,832 Amortization expense of intangible assets was $1,008,473 and $159,173 for the three months ended March 31, 2022 and 2021, respectively, related to the intangible assets acquired in business combinations. Approximate future amortization of intangible assets is expected to be as follows: 2022 (remainder of year), $2,569,352; 2023, $3,418,651; 2024 $1,650,353; 2025, $776,867; 2026, $293,001; and thereafter, $25,134. The Company began amortizing intangible assets from the Scouted, Upsider and OneWire acquisitions in the second quarter of 2021 and the Parrut and Novo Group acquisitions in the third quarter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Y FOR SALE OF FUTURE REVENUES</t>
        </is>
      </c>
      <c r="B1" s="2" t="inlineStr">
        <is>
          <t>3 Months Ended</t>
        </is>
      </c>
    </row>
    <row r="2">
      <c r="B2" s="2" t="inlineStr">
        <is>
          <t>Mar. 31, 2022</t>
        </is>
      </c>
    </row>
    <row r="3">
      <c r="A3" s="3" t="inlineStr">
        <is>
          <t>LIABILITY FOR SALE OF FUTURE REVENUES</t>
        </is>
      </c>
    </row>
    <row r="4">
      <c r="A4" s="4" t="inlineStr">
        <is>
          <t>Liability For Sale Of Future Revenues</t>
        </is>
      </c>
      <c r="B4" s="4" t="inlineStr">
        <is>
          <t>NOTE 6 - LIABILITY FOR SALE OF FUTURE REVENUES During 2020 and 2019 we were party to two agreements related to the sale of future revenues. Both agreements were with the same party, had substantially the same terms, and were entered into in December 2019. Total repayments were $567,001. As a result, we recorded an initial discount of $142,491. Discounts related to the agreements were amortized to expense over the term of the agreements. One of the agreements was paid in full as of December 31, 2020. During the three months ended March 31, 2021 our remaining agreement related to the sale of future revenues was paid in full. During the three months ended March 31, 2021, we amortized the remaining $2,719 of discount to interes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2</t>
        </is>
      </c>
    </row>
    <row r="3">
      <c r="A3" s="3" t="inlineStr">
        <is>
          <t>LOANS PAYABLE</t>
        </is>
      </c>
    </row>
    <row r="4">
      <c r="A4" s="4" t="inlineStr">
        <is>
          <t>Loans Payable</t>
        </is>
      </c>
      <c r="B4" s="4" t="inlineStr">
        <is>
          <t xml:space="preserve">NOTE 7 - LOANS PAYABLE Term Loans We have outstanding balances of $0 and $50,431 pursuant to two term loans, respectively, as of March 31, 2022 and December 31, 2021, respectively. The loans originated in 2013 and 2018, respectively. The loans had variable interest rates, with rates at 6.0% and 7.76%, respectively. Monthly payments under the loans were $1,691 and $1,008, respectively. One of the term loans was a Small Business Administration (“SBA”) loan. As a result of the COVID-19 uncertainty, the SBA paid the loan for the months of February and March 2021 totaling $3,382 which has been recorded as grant income on the unaudited condensed consolidation statement of operations. Our Chief Operating Officer, who is also a shareholder, had personally guaranteed the loans described above. We paid off the outstanding balance of both loans in February 2022 and no longer have any obligation related to such notes. Paycheck Protection Program Loan During April and May 2020 the Company, through its four subsidiaries, received an aggregate of $398,545 in loans proceeds borrowed from a bank pursuant to the Paycheck Protection Program under the CARES Act guaranteed by the SBA, which we expected to be forgiven in part or in full, subject to our compliance with the conditions of the Paycheck Protection Program. If not forgiven, the terms on the note provide for interest at 1% per year and the note mature in 24 months, with 18 monthly payments beginning after the initial 6-month deferral period for payments. We have applied for forgiveness for all loans. As of December 31, 2020, $373,795 of loans have been forgiven. We have classified the remaining balance of $24,750 as long term at December 31, 2020. We recorded forgiveness of debt income of $376,177 for the $373,795 of principal and $2,382 of related accrued interest forgiven in 2020. During 2021 our remaining loan pursuant to the Paycheck Protection Program under the CARES Act in the amount of $24,750 was forgiven. We recorded forgiveness of debt income of $24,925 for the $24,750 of principal and $175 of related accrued interest forgiven. Promissory Notes Payable We received $250,000 in proceeds from an institutional investor pursuant to a promissory note dated May 6, 2021. The note bears interest at 12% per year and matures on May 6, 2023. In April 2022, we paid off the total principal balance of the note and the accrued interest (see Note 14). We issued a promissory note for $1,750,000 pursuant to the Parrut acquisition agreement dated July 7, 2021 (See Note 13). The note has a term of 24 months, bears interest at 6%, and matures on July 1, 2023. The note requires monthly payments of $77,561. We issued a promissory note for $3,000,000 pursuant to the Novo Group acquisition agreement dated August 27, 2021 (See Note 13). The note originally had a term of 30 months, bore interest at 6%, and was scheduled to mature on February 1, 2024. The note requires monthly payments of $85,000 for the first 12 months, $110,000 for months 13 through 24, $155,000 for months 25 through 29, and $152,357 for month 30. In April 2022, we negotiated a reduction in this promissory note with Novo Group due to the employee turnover that occurred following the acquisition. We entered into an agreement with Novo Group to reduce the outstanding principal balance by $600,000 and changed the maturity date to November 30, 2023 (See Note 14). The reduction in the promissory note will be accounted for as forgiveness of debt income on the condensed consolidated statement of operations in the second quarter of 2022. The status of the loans payable as of March 31, 2022 and December 31, 2021 are summarized as follows: March 31, 2022 December 31, 2021 Term loan(s) $ - $ 50,431 Promissory notes 3,870,757 4,299,831 Total loans payable 3,870,757 4,350,262 Less current portion (1,781,245 ) (1,712,387 ) Non-current portion $ 2,089,512 $ 2,637,875 The future principal payments of the loans payable are as follows: Year Ending December 31, 2022 (remainder of year) $ 1,251,462 2023 2,161,510 2024 457,785 Total minimum principal payments $ 3,870,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Mar. 31, 2022</t>
        </is>
      </c>
    </row>
    <row r="3">
      <c r="A3" s="3" t="inlineStr">
        <is>
          <t>CONVERTIBLE NOTES PAYABLE</t>
        </is>
      </c>
    </row>
    <row r="4">
      <c r="A4" s="4" t="inlineStr">
        <is>
          <t>Convertible Notes Payable</t>
        </is>
      </c>
      <c r="B4" s="4" t="inlineStr">
        <is>
          <t>NOTE 8 - CONVERTIBLE NOTES PAYABLE 2020 Debentures: In May and June 2020, the Company entered into a Securities Purchase Agreement, effective May 28, 2020 (the “Purchase Agreement”) with several accredited investors (the “Purchasers”). Four of the investors had previously invested in the Company’s preferred stock. Pursuant to the Purchase Agreement, the Company sold to the Purchasers a total of (i) $2,953,125 in the aggregate principal amount of 12.5% Original Issue Discount Senior Subordinated Secured Convertible Debentures (the “Debentures”), and (ii) 738,282 common stock purchase warrants (the “Warrants”), which represents 100% warrant coverage. The Company received a total of $2,226,000 in net proceeds from the offering, after deducting the 12.5% original issue discount of $328,125, offering expenses and commissions, including the placement agent’s commission and fees of $295,000, reimbursement of the placement agent’s and lead investor’s legal fees and the Company’s legal fees in the aggregate amount of $100,000 and escrow agent fees of $4,000. The Company also agreed to issue to the placement agent, as additional compensation, 147,657 common stock purchase warrants exercisable at $5.00 per share. The number of placement agent warrants issued was reduced on July 2, 2021 to 36,364, and the exercise price was increased to $6.25 (see Note 10). The Debentures matured on May 28, 2021, subject to a nine-month extension at the Company’s option which was taken and the Company incurred $253,767 of penalty which is included in interest expense on the consolidated statements of operations. The Debentures bear interest at 8% per annum payable quarterly, subject to an increase in case of an event of default as provided for therein. The Debentures are convertible into shares of Common Stock at any time following the date of issuance at the Purchasers’ option at a conversion price of $4.00 per share, subject to certain adjustments. The Debentures are subject to mandatory conversion in the event the Company closes an equity offering of at least $5,000,000 resulting in the listing of the Company’s common stock on a national securities exchange. The Debentures rank senior to all existing and future indebtedness of the Company and its subsidiaries, except for approximately $508,000 of outstanding senior indebtedness. The Company may prepay the Debentures at any time at a premium as provided for therein. On July 2, 2021, the 2020 Debentures were exchanged for common stock and warrants (See Note 10). The Warrants are exercisable for three years from May 28, 2020 at an exercise price of $5.00 per share, subject to certain adjustments. The Company’s obligations under the Purchase Agreement and the Debentures are secured by a first priority lien on all of the assets of the Company and its subsidiaries pursuant to a Security Agreement, effective May 28, 2020 (the “Security Agreement”) by and among the Company, its wholly-owned subsidiaries, and the Purchasers, subject to certain existing senior liens. The Company’s obligations under the Debentures are guaranteed by the Company’s subsidiaries. The Purchase Agreement contains customary representations, warranties and covenants of the Company, including, among other things and subject to certain exceptions, covenants that restrict the ability of the Company and its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ill immediately come due and payable at the election of each Purchaser, and all amounts due under the Debentures will bear interest at an increased rate. Pursuant to the Purchase Agreement, the Purchasers have certain participation rights in future equity offerings by the Company or any of its subsidiaries for a period of 24 months after the closing, subject to customary exceptions. The Debentures and the Warrants also contain certain price protection provisions providing for adjustment of the number of shares of Common Stock issuable upon conversion of the Debentures and/or exercise of the Warrants and the conversion or exercise price in case of future dilutive offerings. During 2020, notes aggregating $91,600, plus related accrued interest of $4,400, were converted into 24,000 shares of common stock. Unamortized debt costs and debt discount of $13,647 and $25,956, respectively, were charged against the value of the common stock issued upon conversion. We have incurred a total of $1,299,677 of debt costs related to the sale of the Debentures, including commissions, costs and fees of $366,500. We have also recorded a cost related to the fair value of the placement agent warrants of $933,177 (see Note 11). The costs are being amortized over the life of the notes. We have recorded a total of $1,653,448 of debt discount related to the sale of the Debentures, including original issue discount of $328,125. We have also recorded a discount related to the fair value of the warrants issued with the debt of $1,325,323 (see Note 10). The discount is being amortized over the life of the notes. Amortization expense was $366,359 for the three months ended March 31, 2021. On November 23, 2020, we issued a convertible promissory note in the amount of $250,000 to a current stockholder and noteholder, and received proceeds of $250,000. The note bears interest at 5% per year and matures on March 24, 2021. If we consummate a Qualified Offering on or before March 24, 2021 then the remaining outstanding and unpaid amount of this note will automatically be converted into shares of our common stock (or units of common stock and warrants to purchase common stock, if units are offered to the public in the Qualified Offering) at the Qualified Offering Price. “Qualified Offering” shall mean an offering of common stock (and other securities potentially) for an aggregate price of at least $5,000,000 resulting in the listing for trading of the common stock on the NYSE American, the Nasdaq Capital Market, the Nasdaq Global Market, the Nasdaq Global Select Market or the New York Stock Exchange (or any successors to any of the foregoing). “Qualified Offering Price” shall mean the price per share (or unit, if units are offered in the Qualified Offering) at which the Qualified Offering is made. An Event of Default would occur if: (i) a default for five (5) days in payment of principal or interest on this Note; (ii) failure by the Borrower to comply with any material provision of this Note; (iii) the Borrower, pursuant to or within the meaning of any Bankruptcy Law (as defined herein): (A) commences a voluntary case; (B) consents to the entry of an order for relief against it in an involuntary case; (C) consents to the appointment of a Custodian (as defined herein) of it or for all or substantially all of its property; (D) makes a general assignment for the benefit of its creditors; or (E) admits in writing that it is generally unable to pay its debts as the same become due; or (iv) a court of competent jurisdiction enters an order or decree under any Bankruptcy Law that: (A) is for relief against the Borrower in an involuntary case; (B) appoints a Custodian of the Borrower for all or substantially all of its property; or (C) orders the liquidation of the Borrower, and the order or decree remains unstayed and in effect for sixty (60) days. “Bankruptcy Law” means Title 11, U.S. Code, or any similar Federal or state law for the relief of debtors. The term “Custodian” means any receiver, trustee, assignee, liquidator or similar official under any Bankruptcy Law. Remedies. If an Event of Default occurs and is continuing, the Lender, may declare all of this Note to be due and payable immediately. The Lender, shall have all rights available to it at law or in equity. The Lender, may assess reasonable attorneys’ fees, paralegals’ fees and costs and expenses incurred or anticipated by the Lender in collecting or enforcing payment hereof (whether such fees, costs or expenses are incurred in negotiations, all trial and appellate levels, administrative proceedings, bankruptcy proceedings or otherwise), and together with all other sums due by the Borrower hereunder, all without any relief whatsoever from any valuation or appraisement laws, and payment thereof may be enforced and recovered in whole or in part at any time by one or more of the remedies provided to the Lender at law, in equity, or under this Note. In connection with the Lender’s rights hereunder upon an Event of Default, the Lender need not provide, and the Borrower hereby waives, any presentment, demand, protest or other notice of any kind, and the Lender, may immediately enforce any and all of its rights and remedies hereunder and all other remedies available to it in equity or under applicable law. As of December 31, 2021, the Debentures are no longer in effect. On July 2, 2021, the 2020 Debentures were exchanged for common stock and warrants (See Notes 9 and 10). 2021 Debentures: During January 2021, we entered into two Securities Purchase Agreements, effective January 5, 2021 and January 20, 2021 (the “Purchase Agreements”), with twenty accredited investors (the “Purchasers”). Pursuant to the Purchase Agreements, we agreed to sell to the Purchasers a total of (1) $2,799,000 in the aggregate principal amount of 12.5% Original Issue Discount Senior Subordinated Secured Convertible Debentures (the “Debentures”), and (2) 699,750 common stock purchase warrants (the “Warrants”), which represents 100% warrant coverage. We received a total of $2,488,000 in gross proceeds from the offerings, after deducting the 12.5% original issue discount, before deducting offering expenses and commissions, including the placement agent’s commission of $241,270 (10% of the gross proceeds less $7,500 paid to its legal counsel) and fees related to the offering of the Debentures of $93,530. We also agreed to issue to the placement agent, as additional compensation, warrants exercisable in to 139,950 shares of our common stock, exercisable at $5.00 per share (the “PA Warrants”). The number of shares issuable under the placement agent warrants was reduced on July 2, 2021 to 36,364, and the exercise price was increased to $6.25 (see Note 10). The Warrants are exercisable for three years from the dates of the Purchase Agreements at an exercise price of $5.00 per share, subject to certain adjustments. Our obligations under the Purchase Agreement and the Debentures were secured by a first priority lien on all of our assets and that of our subsidiaries pursuant to Security Agreements, dated January 5, 2021 and January 20, 2021 (the “Security Agreements”) by and among us, our wholly-owned subsidiaries, and the Purchasers, subject to certain existing senior liens. Our obligations under the Debentures were guaranteed by our subsidiaries. The Purchase Agreement contained customary representations, warranties and covenants, including, among other things and subject to certain exceptions, covenants that restricted our ability and that of our subsidiaries, without the prior written consent of the Debenture holders, to incur additional indebtedness, including further advances under a certain preexisting secured loan, and repay outstanding indebtedness, create or permit liens on assets, repurchase stock, pay dividends or enter into transactions with affiliates. The Debentures contained customary events of default, including, but not limited to, failure to observe covenants under the Debentures, defaults on other specified indebtedness, loss of admission to trading on OTCQB or another applicable trading market, and occurrence of certain change of control events. Upon the occurrence of an event of default, an amount equal to 130% of the principal, accrued but unpaid interest, and other amounts owing under each Debenture would have immediately come due and payable at the election of each Purchaser, and all amounts due under the Debentures would bear interest at an increased rate. Pursuant to the Purchase Agreement, the Purchasers had certain participation rights in our future equity offerings or those of our subsidiaries after the closing, subject to customary exceptions. The Debentures and the Warrants also contained certain price protection provisions providing for adjustment of the number of shares of our common stock issuable upon conversion of the Debentures and/or exercise of the Warrants and the conversion or exercise price in case of future dilutive offerings. In February 2021, the holder of a $250,000 November 2020 promissory note elected to convert the $250,000 note, plus accrued interest of $2,430, into $283,984 principal amount of Debentures (including 12.5% Original Issue Discount of $31,554) based on the same terms as those issued in January 2021 (described above), plus a Warrant exercisable into 70,996 shares of our common stock. We have incurred a total of $1,254,779 of debt costs related to the issuance of the 2021 Debentures, including commissions, costs and fees of $334,800. We have also recorded a cost related to the fair value of the placement agent warrants of $919,979 (see Note 10). The costs which have been recorded as debt discounts are being amortized over the life of the notes. Amortization expense was $0 and $255,793 for the three months ended March 31, 2022 and 2021, respectively. Unamortized debt costs of $679,276 were charged off against paid in capital upon the exchange of the notes for common stock in July 2021 (see Note 9) and were $0 at December 31, 2021. On July 2, 2021, the 2021 debentures were exchanged for common stock and warrants (See Notes 9 and 10) and the 2021 debentures are no longer in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NOTE 9 - STOCKHOLDERS’ EQUITY Preferred Stock The Company is authorized to issue 10,000,000 shares of preferred stock, par value $0.0001 per share. As of March 31, 2022 and December 31, 2021, the Company had 86,000 shares of preferred stock issued and outstanding. No shares of preferred stock were issued during the three months ended March 31, 2022. Our Series E preferred stock is the only class of our preferred stock that is currently outstanding.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 Common Stock The Company is authorized to issue 100,000,000 shares of common stock, par value $0.0001 per share. As of March 31, 2022 and December 31, 2021 the Company had 14,784,821 and 14,566,420 shares of common stock outstanding, respectively. Shares issued upon exchange of common stock warrants On January 6, 2022, upon agreement with a warrant holder, the Company issued 112,726 shares of common stock upon the exchange of 112,726 warrants. The shares were valued at approximately $473,000 based on the stock price, while the exchanged warrants had a Black-Scholes value of approximately $321,000, resulting in a loss on exchange of $152,244. Reverse Stock Split 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condensed consolidated financial statements and footnotes has been retroactively adjusted to reflect the effects of the reverse stock split. Shares granted for services On September 18, 2020 the Company awarded to Evan Sohn, our Executive Chairman and CEO, 221,600 restricted stock units (the “RSUs”) subject to and issuable upon the listing of the Company’s common stock on the Nasdaq Capital Market or NYSE American, or any successor of the foregoing (the “Uplisting”). The RSUs will vest over a two-year period from the date of the Uplisting in equal quarterly installments on the last day of each calendar quarter, with the first portion vesting on the last day of the calendar quarter during which the Uplisting takes place, subject to Mr. Sohn serving as an executive officer of the Company on each applicable vesting date, provided that the RSUs shall vest in full immediately upon the termination of Mr. Sohn’s employment by the Company without Cause (as defined in the Employment Agreement). The RSU award has been valued at $1,662,000 and compensation expense will be recorded over the estimated vesting period. We recognized compensation expense of $148,836 during each of the three months ended March 31, 2022 and 2021. The shares began vesting on June 30, 2021, the quarter the Uplisting occurred. 76,175 shares from those RSUs have been issued during the three months ended March 31, 2022. On February 2, 2022, 7,500 RSUs vested and 7,500 were issued to a vendor for services related to a 2021 agreement. The Company expensed the remaining $27,000 in 2022 as the service period expired. During the three months ended March 31, 2022, 32,000 RSUs were granted to vendors for services. 22,000 RSUs vested immediately and were issued as common stock to the vendor, and the remaining 10,000 were issued in May 2022. The total 32,000 RSUs were valued at $93,120 and were expensed as of March 31, 2022 based on the service period in the contract. Total expense for RSUs for the three months ended March 31, 2022 was $268,956. Restricted stock grant activity for the period ended March 31, 2022 is as follows: Stock Awards Outstanding at December 31, 2020 221,600 Granted 158,790 Vested (151,290 ) Vested and issuable (83,100 ) Forfeited or cancelled - Outstanding at December 31, 2021 146,000 Granted 32,000 Vested and issued (29,500 ) Forfeited or cancelled - Outstanding at March 31, 2022 148,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3 Months Ended</t>
        </is>
      </c>
    </row>
    <row r="2">
      <c r="B2" s="2" t="inlineStr">
        <is>
          <t>Mar. 31, 2022</t>
        </is>
      </c>
    </row>
    <row r="3">
      <c r="A3" s="3" t="inlineStr">
        <is>
          <t>STOCK OPTIONS AND WARRANTS</t>
        </is>
      </c>
    </row>
    <row r="4">
      <c r="A4" s="4" t="inlineStr">
        <is>
          <t>Stock Options And Warrants</t>
        </is>
      </c>
      <c r="B4" s="4" t="inlineStr">
        <is>
          <t xml:space="preserve">NOTE 10 - STOCK OPTIONS AND WARRANTS Stock Options On January 6, 2022, the Company granted to a consultant a total of 20,000 options to purchase common stock, exercisable at $2.64 per share, under the terms of the 2021 Equity Incentive Plan (the "2021 Plan"). The options have a term of five years. The options vested 50% at March 3, 2022 and 50% on April 3, 2022. On January 10, 2022, the Company granted to a director a total of 15,000 options to purchase common stock, exercisable at $2.40 per share, under the terms of the 2021 Equity Incentive Plan. The options have a term of five years. The options vest quarterly over a four-year period. On January 19, 2022, the Company granted to a director a total of 15,000 options to purchase common stock, exercisable at $2.40 per share, under the terms of the 2021 Equity Incentive Plan. The options have a term of five years. The options vest quarterly over a four-year period. On January 20, 2022, the Company granted to directors a total of 60,000 options to purchase common stock, exercisable at $2.40 per share, under the terms of the 2021 Equity Incentive Plan. The options have a term of five years. The options vest quarterly over a four-year period. On March 11, 2022, the Company granted to employees a total of 52,500 options to purchase common stock, exercisable between $2.87 and $2.95 per share, under the terms of the 2021 Equity Incentive Plan. The options have a term of five years. The options will vest quarterly over four years, with the first portion vesting on June 11, 2022. The fair values of stock options granted during the three months ended March 31, 2022 were estimated using Black-Sholes option-pricing model with the following assumptions: March 31, 2022 Risk-free interest rates 1.15 % Expected life (in years) 5.00 Expected volatility 286 % Dividend yield - During the three months ended March 31, 2022 and 2021, we recorded $1,397,804 and $353,570 of compensation expense, respectively related to stock options. A summary of the status of the Company’s stock options as of March 31, 2022, and changes during the period are presented below: Options Outstanding Weighted Average Exercise Price Weighted Average Remaining Life (In Years) Aggregate Intrinsic Value Outstanding at December 31, 2021 2,671,177 3.89 2.71 53,670 Granted 162,500 2.60 - - Exercised - - - - Expired or cancelled (39,358 ) 3.67 - - Outstanding at March 31, 2022 2,794,319 4.06 3.99 103,340 Exercisable at March 31, 2022 454,017 - 3.50 74,040 As of March 31, 2022, there was approximately $6,063,144 of unrecognized compensation cost related to unvested stock options which vest over time and are expected to be recognized over a period of four years, as follows: 2022, $3,291,946; 2023, $1,571,842; 2024, $677,765; 2025, $515,321; and 2026, $6,270. The intrinsic value of options outstanding is $103,340 at March 31, 2022 and the intrinsic value of options exercisable is $74,040 at March 31, 2022. Warrants On January 6, 2022, the Company issued 112,726 shares of common stock upon the exchange of 112,726 warrants (See Note 9). Warrants Recorded as Derivative Liabilities Series D Preferred Stock Warrants The Company identified embedded features in the warrants issued with Series D Preferred Stock in 2019 and 2020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a liability and record the fair value of the instrument as a derivative as of the inception date of the instrument and to adjust the fair value of the instrument as of each subsequent balance sheet date. During the three months ended March 31, 2021, the Company recorded other income of $478,295, respectively, related to the change in the fair value of the derivative. On July 2, 2021, the Series D warrants were exchanged for 522,108 shares of common stock and consequently the embedded derivative was eliminated and $2,404,182 of derivative liability was reclassified to paid in capital. Convertible Debenture Warrants and Placement Agent Warrants The Company identified embedded features in the warrants issued with the convertible debt and the placement agent warrants in 2020 and 2021 (see Note 8) and which caused the warrants to be classified as a derivative liability. These embedded features included the right for the holders to request for the Company to cash settle the warrants to the holder by paying to the holder an amount of cash equal to the Black-Scholes value of the remaining unexercised portion of the warrants on the date of the consummation of a fundamental transaction, as defined in the warrant instrument.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 As of the issuance date of the 2021 Debenture warrants, the Company determined a fair value of $5,040,080 for the 770,746 warrants. The fair value of the warrants was determined using the Black-Scholes Model based on a risk-free interest rate of 0.17% - 0.19%, an expected term of 3 years, an expected volatility of 215% - 216% and a 0% dividend yield. Of this amount, $1,454,097 was recorded as debt discount (see Note 8) and $3,585,983 was charged to expense as initial derivative expense. As of the issuance date of the 2021 placement agent warrants, the Company determined a fair value of $919,979 for the 139,950 warrants. The fair value of the warrants was determined using the Black-Scholes Model based on a risk-free interest rate of 0.17% -0.19%, an expected term of 3 years, an expected volatility of 215% and a 0% dividend yield. The value of $919,979 has been recorded as a debt discount for debt cost (see Note 8). In July 2021, we amended the debenture agreement and reduced the number shares to be received upon exercise by the placement agent warrants from 139,950 to 36,364. During the three months ended March 31, 2021, the Company recorded other income of $150,326, respectively, related to the change in the fair value of the derivative. As a result of amendments to the 2020 and 2021 debenture warrants and placement agent warrants on July 2, 2021, the derivative feature of the warrants was eliminated and $7,405,224 of derivative liability was reclassified to paid in capital. The number of placement agent warrants issued in 2020 and 2021 was reduced in July 2021, from 287,606 to 72,728, and the exercise price was increased to $6.25. Weighted Average Exercise Warrants Price per Outstanding Share Outstanding at December 31, 2021 6,682,359 $ 3.67 Issued - Cancelled pursuant to modification - - Exchanged for common stock (112,726 ) 2.00 Exercised - - Expired or cancelled - - Outstanding at March 31, 2022 6,569,633 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note 11)</t>
        </is>
      </c>
    </row>
    <row r="4">
      <c r="A4" s="4" t="inlineStr">
        <is>
          <t>Commitments And Contingencies</t>
        </is>
      </c>
      <c r="B4" s="4" t="inlineStr">
        <is>
          <t>NOTE 11 - COMMITMENTS AND CONTINGENCIES Legal Proceedings With the exception of the below, the Company is not a party to any legal proceedings or claims at March 31, 2022. From time-to-time, we may be a party to, or otherwise involved in, legal proceedings arising in the normal course of business. The nature of our business ordinarily results in a certain amount of pending as well as threatened claims, litigation, investigations, regulatory and legal and administrative cases, matters and proceedings, all of which are considered incidental to the normal conduct of business. When we determine we determine that we have meritorious defenses to the claims asserted, we vigorously defend ourselves. We consider settlement of cases when, in management’s judgment, it is in the best interests of both the Company and its shareholders to do so. Recruiter.com Group, Inc. v. BKR Strategy Group. We are currently pursuing two related collections matters against BKR Strategy Group. Since 2013, BKR Strategy Group has provided talent acquisition strategy and services to top companies. Starting in the third quarter of 2021, BKR Strategy Group subcontracted Recruiter.com to perform on-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The Company’s outside council has advised that at this stage in the proceedings, it cannot offer an opinion as to the probable outcome. As it is not possible to estimate if a loss will be incurred, there has been no accrual. Investor Relations Claims related to investor relations arose during the third quarter of 2021 for which we had accrued $250,000. In October 2021, the Company made a total investor relations payment of $253,505 with two shareholders regarding claims that they were owed securities pursuant to existing agreements. The agreement was reached prior to any lawsuits being filed with a court. Service Agreement In December of 2021 we entered into an agreement wherein a third party will assume responsibility for several of our staffing clients and in return the third party would enter into Recruiter on Demand service agreements and software subscriptions with us. Due to the variability in the terms of the agreement, the transactions will be recognized on a cash basis. No such transactions occurred during the year ending December 31, 2021. We had revenue of $214,247 in the first quarter of 2022 related to this agreement. Leases On September 30, 2019, the Company entered into a sublease with a related party (see Note 12) for our former corporate headquarters. The sublease originally expired in November 2022. Monthly lease payments increased from $7,307 to $7,535 in April 2021 and continued at that rate for the remainder of the lease. In July 2021, we cancelled the remaining term of the lease with no future payments remaining (see Note 12). COVID-19 Uncertainty: In March 2020, the outbreak of COVID-19 (coronavirus) caused by a novel strain of the coronavirus was recognized as a pandemic by the World Health Organization, and the outbreak became increasingly widespread in the United States, including in each of the areas in which we operate. While to date, we have not been required to stop operating, management is evaluating its use of its office space, virtual meetings and the like. We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our operations and financial prospects. The extent to which the COVID-19 pandemic will impact operations, ability to obtain financing or future financial results is uncertain at this time. We expect but cannot guarantee that demand for our recruiting solutions will continue to improve in 2022, as certain clients re-open or accelerate their hiring initiatives, and new clients utilize its services. Overall, management is focused on effectively positioning us for a rebound in hiring which management believes will continue to happen in 2022. Ultimately, the recovery may be delayed and the economic conditions may worsen, depending upon changes in the impact from the COVID-19 pandemic. We continue to closely monitor the confidence of our recruiter users and customers, and their respective job requirement load through offline discussions and Recruiter Index survey. We also may depend on raising additional debt or equity capital to stay operational. The economic impact of COVID-19, should the COVID-19 pandemic worsen, may make it more difficult for us to raise additional capital when needed. The terms of any financing, if we are able to complete one, will likely not be favorable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12 - RELATED PARTY TRANSACTIONS During 2019 we entered into a two-year non-exclusive consulting agreement with a principal shareholder to act as Company’s consultant with respect to introducing the Company to potential acquisition and partnership targets. 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 This payment is included in the $10,000 monthly retainer payment. We have recorded consulting fees expense of $0 and $13,500 during the three months ended March 31, 2022 and 2021, respectively. The term of the consulting agreement was completed in March 2021. In July 2021 we completed payments for all accrued compensation and future payments owed under the consulting agreement. No further payments will be owed under this consulting agreement. Under a technology services agreement entered into on January 17, 2020, we use a related party firm of the Company, Recruiter.com Mauritius, for software development and maintenance related to our website and Platform underlying our operations. This ws an oral arrangement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The consultant to the Company, who was our Chief Technology Officer until July 15, 2021, and thereafter our Chief Web Officer,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Expenses to this firm were $16,771 and $57,988 for the three months ended March 31, 2022 and 2021, respectively. These expenses are included in product development expense in our condensed consolidated statements of operations. We were a party to that certain license agreement with Genesys. An executive officer of Genesys is a significant equity holder and a member of our Board of directors. Pursuant to the License Agreement Genesys has granted us an exclusive license to use certain candidate matching software and renders certain related services to us. The Company has agreed to pay to Genesys (now called Opptly) a monthly license fee of $5,000 beginning September 29, 2019 and an annual fee of $1,995 for each recruiter being licensed under the License Agreement along with other fees that might be incurred. The Company has also agreed to pay Opptly monthly sales subscription fees beginning September 5, 2019 when Opptly assisted with closing a recruiting program. During the three months ended March 31, 2022 and 2021, we charged to operating expenses $19,825 and $40,114 for services provided by Opptly. As of August 6, 2021 we had paid off all remaining payables to Opptly due at that time and amended our agreement. We will continue with the License Agreement but have cancelled the sales subscription and services agreements. There could be other fees that will be owed as incurred, based on communication overages.The license agreement expired on March 31, 2022 and will not be renewed. As of March 31, 2022 and December 31, 2021, the Company owes Genesys $39,335 and $22,810, respectively, in payables. Icon Information Consultants performs all of the back office and accounting roles for Recruiting Solutions. Icon Information Consultants then charges a fee for the services along with charging for office space (see Note 11). Icon Information Consultants and Icon Industrial Solutions (collectively “Icon”) also provide “Employer of Record” (“EOR”) services to Recruiting Solutions which means that they process all payroll and payroll tax related duties of temporary and contract employees placed at customer sites and is then paid a reimbursement and fee from Recruiting Solutions. A representative of Icon is a member of our board of directors. Icon Canada also acts as an EOR and collects the customer payments and remits the net fee back to Recruiting Solutions. Revenue related to customers processed by Icon Canada is recognized on a gross basis the same as other revenues and was $0 and $35,232 for the three months ended March 31, 2022 and 2021, respectively. EOR costs related to customers processed by Icon Canada was $0 and $32,944 for the three months ended March 31, 2022 and 2021, respectively. Currently, there is no intercompany agreement for those charges, and they are calculated on a best estimate basis. As of March 31 2022 and December 31, 2021, the Company owes Icon $0 and $163,672, respectively, in payables and Icon owes $0 and $49,033, respectively, to the Company. During the three months ended March 31, 2022 and 2021, we charged to cost of revenue $0 and $154,572, respectively, related to services provided by Icon as our employer of record. During the three months ended March 31, 2022 and 2021, we charged to operating expenses $0 and $73,018, respectively, related to management fees, rent and other administrative expense. During the three months ended March 31, 2022 and 2021, we charged to interest expense $0 and $12,273, related to finance charges on accounts payable owed to Icon. In July 2021, we paid Icon $1,075,645 to satisfy all outstanding payables for all services including interest charges. In July 2021, we also ended all contractual relationships with Icon for back office and accounting services, as well as office space. As of December 31, 2021, Icon will no longer provide EOR services. In January 2022, a payment of $118,534 was made by the Company to Icon to satisfy the remaining amount owed, net of the amount owed by Icon to the Company. We also recorded placement revenue from Icon of $0 and $970 during the three months ended March 31, 2022 and 2021, respectively. We used a related party firm of the Company to pay certain recruiting services provided by employees of the firm during the three months ended March 31, 2021. During the three months ended March 31, 2021, we charged to cost of revenue $17,745 related to services provided, with no expense in the three months ended March 31, 2022 and no balance owed as of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S</t>
        </is>
      </c>
    </row>
    <row r="4">
      <c r="A4" s="4" t="inlineStr">
        <is>
          <t>Business Combinations</t>
        </is>
      </c>
      <c r="B4" s="4" t="inlineStr">
        <is>
          <t xml:space="preserve">NOTE 13 - BUSINESS COMBINATIONS Scouted Asset Purchase Effective January 31, 2021, the Company, through a wholly-owned subsidiary, acquired all of the assets of RLJ Talent Consulting, Inc., dba Scouted, a Delaware Corporation (“Scouted”) (the “Scouted Asset Purchase”). As consideration for the Scouted Asset Purchase, Scouted shareholders received a total of 224,163 shares of our restricted common stock (valued at $1,625,183 based on a $7.25 per share acquisition date price), of which 33,151 shares of stock were held in reserve and recorded as contingent consideration, a current liability in the accompanying financial statements, and an additional amount of $180,000 in cash consideration for a total purchase price of approximately $1.8 million. The 33,151 shares held in reserve were issued on December 13, 2021. The Scouted Asset Purchase was accounted for as a business acquisition. The assets acquired in the Scouted Asset Purchase consist primarily of sales and client relationships, contracts, intellectual property, partnership and vendor agreements and certain other assets (the “Scouted Assets”). The Company has completed the purchase price allocation of the $1.8 million for the acquired intangible assets during the second quarter of 2021. The Company is utilizing the Scouted Assets to expand its video hiring solutions and curated talent solutions, through its Recruiting Solutions subsidiar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Sales and client relationships and contracts $ 1,382,076 Intellectual property 98,721 Domains 18,000 Goodwill 306,386 Total Purchase Price $ 1,805,183 Upsider Asset Purchase Effective March 25, 2021, the Company, through a wholly-owned subsidiary, entered into an Asset Purchase Agreement and Plan of Reorganization with Upsider, Inc., (“Upsider”), to acquire all the assets and certain liabilities of Upsider (the “Upsider Purchase”). As consideration for the Upsider Purchase, Upsider’s shareholders received net cash of $69,983 and a total of 323,094 shares of our common stock (the “Upsider Shares”) (valued at $2,544,362, based on a $7.88 per share acquisition date price), of which 51,940 of the Upsider Shares were held in reserve and were recorded as a current liability, contingent consideration in the accompanying financial statements. The shareholders of Upsider may also receive earn-out consideration in the form of the issuance of 321,390, shares of our common stock on September 1, 2021 based on the attainment of specific targets during the nine months following closing. The total purchase price is approximately $3.9 million. The assets acquired in the Upsider Purchase consist primarily of sales and client relationships, contracts, intellectual property, partnership and vendor agreements and a de minimis amount of other assets. We also assumed a small amount of liabilities in the form of net payables. The Company utilizes Upsider’s machine learning artificial intelligence to provide a more predictive and efficient recruiting tool that enhances our current technology.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Sales and client relationships and contracts $ 3,130,773 Intellectual property 156,539 Domains 4,600 Goodwill 736,525 Accounts payable (89,089 ) Total Purchase Price $ 3,939,348 OneWire Asset Purchase Effective May 10, 2021, the Company, through a wholly-owned subsidiary, entered into an Asset Purchase Agreement and Plan of Reorganization with OneWire Holdings, LLC, a Delaware limited liability company (“OneWire”), to acquire all the assets and several liabilities of OneWire (the “OneWire Purchase”). As consideration for the OneWire Purchase, OneWire’s shareholders received a total of 155,327 shares (the “Consideration Shares”) of common stock, valued at $1,255,000, based on a price per share of $8.0797, the volume-weighted average price of the common stock for the 30 day period immediately prior to the closing date), of which 31,066 of the Consideration Shares are subject to forfeiture as security against a post-closing working capital adjustment and a revenue true-up and pursuant to OneWire’s indemnity obligations. At the date of closing, the common stock was valued at $1,436,777, and there was a to be determined working capital adjustment to be paid in additional common shares recorded as a liability at a fair value of $45,751 for a total purchase price of $1,482,528. The assets acquired in the OneWire Purchase consist primarily of sales and client relationships, contracts, intellectual property, partnership and vendor agreements and certain other assets. The Company has completed the purchase price allocation of the $1.5 million for the acquired intangible assets during the second quarter of 2021. OneWire’s expansive candidate database in financial services and candidate matching service amplify our reach to give employers and recruiters access to an even broader pool of specialized talent.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nd liabilities assumed at the date of acquisition: Cash $ 54,868 Accounts receivable 165,285 Sales and client relationships and contracts 760,852 Intellectual property 121,700 Domains 10,152 Goodwill 369,671 Total Purchase Price $ 1,482,528 Parrut Asset Purchase Effective July 7, 2021, the Company entered into and closed on an Asset Purchase Agreement with Parrut, Inc. (“Parrut”), and certain individuals named therein. Parrut does business as Uncubed and we acquired the assets of the Technology Solutions Division of Uncubed. The purchased assets include assets related to Finalist, an online marketplace for sourcing and screening early-professional software and data candidates and assets related to Uncubed’s job board technology and candidate engagement platform which includes Mediabistro, a job board and professional community for media, content, and creative professionals (the “Parrut Purchase”). As consideration for the Parrut Purchase, the Company paid $500,000 in cash at closing, a $1,750,000 promissory note with an interest rate of 6% and a maturity date of July 1, 2023, and granted to Parrut 257,545 shares of our common stock, valued at $1,264,551 based on the acquisition date share price. In addition, the terms of the Parrut Purchase include “earn-out” provisions under which the Company could become obligated to pay Parrut up to an additional $1,350,000 in the form of issued shares of our common stock (the “Parrut Earn-Out Consideration”). As of December 31, 2021, the Company’s preliminary estimate of the fair value of the Parrut Earn-Out Consideration was $1,125,000. The Parrut Earn-Out Consideration is equal to 1.35 times our revenue derived or generated from the assets purchased in the Parrut Purchase achieved during the twelve-month period immediately following the closing date. The Company also entered into a Registration Rights Agreement with Parrut (the “Registration Rights Agreement”). The Registration Rights Agreement provides that following the Nine-Month Anniversary (as defined in the Registration Rights Agreement), and for a period of five years thereafter, Parrut shall have the ability, on three occasions, to demand that Company shall file with the SEC a registration statement on Form S-1 or Form S-3, pursuant to the terms of the Registration Rights Agreement, to register the Consideration Shares. Additionally, pursuant to the Registration Rights Agreement, for a period of three years following the Nine-Month Anniversary, whenever the Company proposes to register the issuance or sale of any of its common stock or its own account or otherwise, and the registration form to be used may be used for the registration of the Consideration Shares. The acquisition is accounted for by the Company in accordance with the acquisition method of accounting pursuant to ASC 805 “Business Combinations” and pushdown accounting is applied to record the fair value of the assets acquired on Recruiting Solutions.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The following is a summary of the estimated fair value of the assets acquired at the date of acquisition: Cash $ 10,702 Accounts receivable 17,720 Prepaid Assets 11,910 Intangible Assets 3,941,266 Goodwill 657,953 Total Purchase Price $ 4,639,551 Novo Asset Purchase Effective August 27, 2021, the Company entered into and closed an Asset Purchase Agreement (“Novo Asset Purchase Agreement”) with the Novo Group, Inc. (the “Novo Group”), and certain individuals named therein. The Novo Group operates a recruitment services company for employers, providing talent, acquisition and other hiring solutions. The Company purchased substantially all of the assets of Novo Group (the “Novo Purchased Assets”). The Novo Purchased Assets include, among other assumed assets, certain contracts with Novo Group’s clients, permits owned, held and used by the Novo Group, intellectual property as well as tangible assets, and all of Novo Group’s accounts receivable (the “Novo Purchase”). Furthermore, the Company agreed to assume certain liabilities associated with the Novo Group business. The amount due at closing was approximately $7,117,425 (the “Base Purchase Price”), consisting of the following consideration: (1) $1,337,500 in cash, (2) a $3,000,000 promissory note with an interest rate of 6%, that matures on February 1, 2024 (the "Novo Note"), (3) working capital adjustments in the amount of approximately $217,045, which was paid as of September 30, 2021 and (4) 508,711 restricted shares of common stock valued at $2,019,583 (based on the acquisition date share price),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 The shares remain in escrow as of March 31, 2022. In addition to the Base Purchase Price, there is an earn-out that is tied to revenue of Novo Group from sales of its products and services over eight calendar quarters (the “Earn-Out Period”), with such Earn-Out Periods beginning on January 1, 2022 and ending on December 31, 2023. The Earn-Out Amount payable, if any, would equal to 5% of Novo Group’s revenue (“Earn-Out Amount”) for each applicable Earn-Out Period. The Company’s preliminary estimate at the acquisition date of the fair value of this consideration was $543,297. The acquisition is accounted for by the Company in accordance with the acquisition method of accounting pursuant to ASC 805 “Business Combinations” and pushdown accounting is applied to record the fair value of the assets acquired by the Company. Under this method, the purchase price is allocated to the identifiable assets acquired and liabilities assumed based on their estimated fair values at the date of acquisition. Any excess of the amount paid over the estimated fair values of the identifiable net assets acquired will be allocated to goodwill. During the three months ended March 31, 2022, a measurement period adjustment was recorded resulting in an increase in accounts receivable of $35,643 and corresponding reduction in goodwill. The following is a summary of the estimated fair value of the assets acquired at the date of acquisition: Accounts receivable $ 797,643 Prepaid Assets 55,000 Intangible Assets 2,062,296 Goodwill 4,625,674 Assumed Liabilities (423,188 ) Total Purchase Price $ 7,117,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908494</v>
      </c>
      <c r="C3" s="6" t="n">
        <v>2584062</v>
      </c>
    </row>
    <row r="4">
      <c r="A4" s="4" t="inlineStr">
        <is>
          <t>Accounts Receivable, Net Of Allowance For Doubtful Accounts Of $907,565 And $934,219, Respectively</t>
        </is>
      </c>
      <c r="B4" s="5" t="n">
        <v>4843370</v>
      </c>
      <c r="C4" s="5" t="n">
        <v>5650668</v>
      </c>
    </row>
    <row r="5">
      <c r="A5" s="4" t="inlineStr">
        <is>
          <t>Accounts Receivable - Related Parties</t>
        </is>
      </c>
      <c r="B5" s="5" t="n">
        <v>0</v>
      </c>
      <c r="C5" s="5" t="n">
        <v>49033</v>
      </c>
    </row>
    <row r="6">
      <c r="A6" s="4" t="inlineStr">
        <is>
          <t>Prepaid Expenses And Other Current Assets</t>
        </is>
      </c>
      <c r="B6" s="5" t="n">
        <v>451464</v>
      </c>
      <c r="C6" s="5" t="n">
        <v>546079</v>
      </c>
    </row>
    <row r="7">
      <c r="A7" s="4" t="inlineStr">
        <is>
          <t>Total Current Assets</t>
        </is>
      </c>
      <c r="B7" s="5" t="n">
        <v>6203328</v>
      </c>
      <c r="C7" s="5" t="n">
        <v>8829842</v>
      </c>
    </row>
    <row r="8">
      <c r="A8" s="4" t="inlineStr">
        <is>
          <t>Property and equipment, net of accumulated depreciation of $3,271 and $2,982, respectively</t>
        </is>
      </c>
      <c r="B8" s="5" t="n">
        <v>192</v>
      </c>
      <c r="C8" s="5" t="n">
        <v>481</v>
      </c>
    </row>
    <row r="9">
      <c r="A9" s="4" t="inlineStr">
        <is>
          <t>Intangible Assets, Net</t>
        </is>
      </c>
      <c r="B9" s="5" t="n">
        <v>8733358</v>
      </c>
      <c r="C9" s="5" t="n">
        <v>9741832</v>
      </c>
    </row>
    <row r="10">
      <c r="A10" s="4" t="inlineStr">
        <is>
          <t>Goodwill</t>
        </is>
      </c>
      <c r="B10" s="5" t="n">
        <v>7683199</v>
      </c>
      <c r="C10" s="5" t="n">
        <v>7718842</v>
      </c>
    </row>
    <row r="11">
      <c r="A11" s="4" t="inlineStr">
        <is>
          <t>Total Assets</t>
        </is>
      </c>
      <c r="B11" s="5" t="n">
        <v>22620077</v>
      </c>
      <c r="C11" s="5" t="n">
        <v>26290997</v>
      </c>
    </row>
    <row r="12">
      <c r="A12" s="3" t="inlineStr">
        <is>
          <t>Current Liabilities:</t>
        </is>
      </c>
    </row>
    <row r="13">
      <c r="A13" s="4" t="inlineStr">
        <is>
          <t>Accounts Payable</t>
        </is>
      </c>
      <c r="B13" s="5" t="n">
        <v>1194323</v>
      </c>
      <c r="C13" s="5" t="n">
        <v>1121510</v>
      </c>
    </row>
    <row r="14">
      <c r="A14" s="4" t="inlineStr">
        <is>
          <t>Accounts Payable - Related Parties</t>
        </is>
      </c>
      <c r="B14" s="5" t="n">
        <v>39335</v>
      </c>
      <c r="C14" s="5" t="n">
        <v>163672</v>
      </c>
    </row>
    <row r="15">
      <c r="A15" s="4" t="inlineStr">
        <is>
          <t>Accrued Expenses</t>
        </is>
      </c>
      <c r="B15" s="5" t="n">
        <v>1147544</v>
      </c>
      <c r="C15" s="5" t="n">
        <v>1285339</v>
      </c>
    </row>
    <row r="16">
      <c r="A16" s="4" t="inlineStr">
        <is>
          <t>Accrued Compensation</t>
        </is>
      </c>
      <c r="B16" s="5" t="n">
        <v>883937</v>
      </c>
      <c r="C16" s="5" t="n">
        <v>1551162</v>
      </c>
    </row>
    <row r="17">
      <c r="A17" s="4" t="inlineStr">
        <is>
          <t>Accrued Interest</t>
        </is>
      </c>
      <c r="B17" s="5" t="n">
        <v>27123</v>
      </c>
      <c r="C17" s="5" t="n">
        <v>19726</v>
      </c>
    </row>
    <row r="18">
      <c r="A18" s="4" t="inlineStr">
        <is>
          <t>Contingent Consideration For Acquisitions</t>
        </is>
      </c>
      <c r="B18" s="5" t="n">
        <v>605195</v>
      </c>
      <c r="C18" s="5" t="n">
        <v>578591</v>
      </c>
    </row>
    <row r="19">
      <c r="A19" s="4" t="inlineStr">
        <is>
          <t>Deferred Payroll Taxes</t>
        </is>
      </c>
      <c r="B19" s="5" t="n">
        <v>81728</v>
      </c>
      <c r="C19" s="5" t="n">
        <v>81728</v>
      </c>
    </row>
    <row r="20">
      <c r="A20" s="4" t="inlineStr">
        <is>
          <t>Other Liabilities</t>
        </is>
      </c>
      <c r="B20" s="5" t="n">
        <v>17333</v>
      </c>
      <c r="C20" s="5" t="n">
        <v>17333</v>
      </c>
    </row>
    <row r="21">
      <c r="A21" s="4" t="inlineStr">
        <is>
          <t>Loans Payable - Current Portion</t>
        </is>
      </c>
      <c r="B21" s="5" t="n">
        <v>1781245</v>
      </c>
      <c r="C21" s="5" t="n">
        <v>1712387</v>
      </c>
    </row>
    <row r="22">
      <c r="A22" s="4" t="inlineStr">
        <is>
          <t>Refundable Deposit On Preferred Stock Purchase</t>
        </is>
      </c>
      <c r="B22" s="5" t="n">
        <v>285000</v>
      </c>
      <c r="C22" s="5" t="n">
        <v>285000</v>
      </c>
    </row>
    <row r="23">
      <c r="A23" s="4" t="inlineStr">
        <is>
          <t>Deferred Revenue</t>
        </is>
      </c>
      <c r="B23" s="5" t="n">
        <v>740911</v>
      </c>
      <c r="C23" s="5" t="n">
        <v>746449</v>
      </c>
    </row>
    <row r="24">
      <c r="A24" s="4" t="inlineStr">
        <is>
          <t>Total Current Liabilities</t>
        </is>
      </c>
      <c r="B24" s="5" t="n">
        <v>6803674</v>
      </c>
      <c r="C24" s="5" t="n">
        <v>7562897</v>
      </c>
    </row>
    <row r="25">
      <c r="A25" s="4" t="inlineStr">
        <is>
          <t>Loans Payable - Long Term Portion</t>
        </is>
      </c>
      <c r="B25" s="5" t="n">
        <v>2089512</v>
      </c>
      <c r="C25" s="5" t="n">
        <v>2637875</v>
      </c>
    </row>
    <row r="26">
      <c r="A26" s="4" t="inlineStr">
        <is>
          <t>Total Liabilities</t>
        </is>
      </c>
      <c r="B26" s="5" t="n">
        <v>8893186</v>
      </c>
      <c r="C26" s="5" t="n">
        <v>10200772</v>
      </c>
    </row>
    <row r="27">
      <c r="A27" s="3" t="inlineStr">
        <is>
          <t>Stockholders' Equity:</t>
        </is>
      </c>
    </row>
    <row r="28">
      <c r="A28" s="4" t="inlineStr">
        <is>
          <t>Preferred Stock, Series E, $0.0001 Par Value; 775,000 Shares Authorized; 86,000 Shares Issued And Outstanding As Of March 31, 2022 And December 31, 2021</t>
        </is>
      </c>
      <c r="B28" s="5" t="n">
        <v>9</v>
      </c>
      <c r="C28" s="5" t="n">
        <v>9</v>
      </c>
    </row>
    <row r="29">
      <c r="A29" s="4" t="inlineStr">
        <is>
          <t>Common Stock, $0.0001 Par Value; 100,000,000 Shares Authorized; 14,784,821 And 14,566,420 Shares Issued And Outstanding As Of March 31, 2022 And December 31, 2021, Respectively</t>
        </is>
      </c>
      <c r="B29" s="5" t="n">
        <v>1479</v>
      </c>
      <c r="C29" s="5" t="n">
        <v>1457</v>
      </c>
    </row>
    <row r="30">
      <c r="A30" s="4" t="inlineStr">
        <is>
          <t>Shares To Be Issued, 587,945 Shares As Of March 31, 2022 And December 31, 2021</t>
        </is>
      </c>
      <c r="B30" s="5" t="n">
        <v>59</v>
      </c>
      <c r="C30" s="5" t="n">
        <v>59</v>
      </c>
    </row>
    <row r="31">
      <c r="A31" s="4" t="inlineStr">
        <is>
          <t>Additional Paid-in Capital</t>
        </is>
      </c>
      <c r="B31" s="5" t="n">
        <v>68767322</v>
      </c>
      <c r="C31" s="5" t="n">
        <v>66948340</v>
      </c>
    </row>
    <row r="32">
      <c r="A32" s="4" t="inlineStr">
        <is>
          <t>Accumulated Deficit</t>
        </is>
      </c>
      <c r="B32" s="5" t="n">
        <v>-55041978</v>
      </c>
      <c r="C32" s="5" t="n">
        <v>-50859640</v>
      </c>
    </row>
    <row r="33">
      <c r="A33" s="4" t="inlineStr">
        <is>
          <t>Total Stockholders' Equity</t>
        </is>
      </c>
      <c r="B33" s="5" t="n">
        <v>13726891</v>
      </c>
      <c r="C33" s="5" t="n">
        <v>16090225</v>
      </c>
    </row>
    <row r="34">
      <c r="A34" s="4" t="inlineStr">
        <is>
          <t>Total Liabilities And Stockholders' Equity</t>
        </is>
      </c>
      <c r="B34" s="6" t="n">
        <v>22620077</v>
      </c>
      <c r="C34" s="6" t="n">
        <v>26290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14 - SUBSEQUENT EVENTS Novo Agreement On April 1, 2022, we entered into that certain Novo Adjusted Agreement (the “Agreement”) with Novo Group and Michael Harris in his capacity as seller’s representative, that had the effect of amending the Novo Asset Purchase Agreement and the Novo Note. A legend was affixed to the Novo Note stating that the Novo Note was subject to the terms of the Agreement. Under the Novo Asset Purchase Agreement, we owed an original principal amount to Novo Group of $3,000,000. Under the terms of the Agreement, the original principal amount due to Novo Group was reduced by $600,000 from $3,000,000 to $2,400,000 due to the employee turnover that occurred following the acquisition. Pursuant to the Agreement, the post-closing working capital adjustment amount of $52,117 due from us was forgiven and no additional amount is or will become due from the us as final excess with respect to the final closing working capital. The reduction in the amounts owed to Novo Group will be accounted for as a gain on the forgiveness of debt on the condensed consolidated statement of operations. Pursuant to the Agreement, the Earn-Out provision of the Asset Purchase Agreement is of no further force and effect, and consequently no further Earn-Out Payment would be earned by Novo Group or paid by us. The parties further agreed to an updated amortization schedule attached to the Agreement. The Novo Note will be paid monthly through November 30, 2023 in accordance with the updated amortization schedule attached to the Agreement. If we pay a separate lump sum pre-payment of $1,250,000 or more (“Pre-Payment”) on or before June 1, 2022, Novo Group will, if we request, allow us to subordinate the indebtedness under the Novo Note to that of a senior lender so long as we continue monthly payments on the remaining note balance (including interest), in amounts no less than the amounts set forth in the amortization schedule. 76,277 escrow shares were released to Novo Group upon execution of the Agreement. The release of remaining escrow shares to each party is tied to the timing of the Pre-Payment. If we make the Pre-Payment on or before June 1, 2022, 25,000 escrow shares will be released to us and cancelled. If the full balance is paid off on or before August 1, 2022, 25,901 escrow shares will be released to us and cancelled. Conversely, if we do not make the Pre-Payment on or before June 1, 2022, 25,000 escrow shares will be released to Novo Group. If the full balance is not paid on or before the August 1, 2022 payoff date, 25,901 escrow shares will be released to Novo Group. In addition, if we do not pay off the Novo Note on or before December 31, 2022, we shall issue 25,000 shares of our common stock to Novo Group. Common Stock On April 29, 2022, 66,325 RSUs vested and shares of our common stock were issued to vendors for services related to agreements executed in 2022. In May 2022, the Company issued 36,255 shares of the Company’s common stock to a consultant pursuant to a services agreement. Factoring Agreement We entered into a factoring agreement with CSNK Working Capital Finance Corp. d/b/a Bay View Funding, a subsidiary of Heritage Bank of Commerce (the “Buyer”), effective April 27, 2022 (the “Factoring Agreement”), for the purpose of factoring our trade accounts receivable with recourse. The proceeds of the factoring will be used to fund the our general working capital needs. The Company is accounting for this transaction as a secured borrowing under the Transfers and Servicing of Financial Assets guidance. Pursuant to the Factoring Agreement, we will sell certain trade accounts receivable to the Buyer. We will be charged a finance fee, defined as a floating rate per annum on outstanding advances under the Factoring Agreement, equal to the prime rate plus 3.25% due on the first day of each month. We will also be charged a factoring fee of 0.5735% of the gross face value of any trade accounts receivables for the first 30 days from when the trade accounts receivable is purchased and 0.30% for each fifteen days afterward. We may receive advances of up to 85% of the amount of eligible trade accounts receivable. Advances outstanding shall not exceed the lesser of $3,000,000 or an amount equal to the sum of all undisputed purchased trade accounts receivable multiplied by 85%, less any reserved funds. Promissory Notes Payable On April 27, 2022, the Company paid off its $250,000 promissory note and related accrued interest of $29,260 for a total of $279,260 (See note 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ORGANIZATION AND SUMMARY OF SIGNIFICANT ACCOUNTING POLICIES</t>
        </is>
      </c>
    </row>
    <row r="4">
      <c r="A4" s="4" t="inlineStr">
        <is>
          <t>General</t>
        </is>
      </c>
      <c r="B4" s="4" t="inlineStr">
        <is>
          <t>Recruiter.com Group, Inc., a Nevada corporation (“RGI” or the “Company”), is a holding company based in New York, New York. The Company has seven material subsidiaries, Recruiter.com, Inc., Recruiter.com Recruiting Solutions LLC (“Recruiting Solutions”), Recruiter.com Consulting, LLC, VocaWorks, Inc. (“VocaWorks”), Recruiter.com Scouted Inc. (“Scouted”), Recruiter.com Upsider Inc. (“Upsider”) and Recruiter.com OneWire Inc. (“OneWire”). RGI and its subsidiaries as a consolidated group is hereinafter referred to as the “Company.” The Company operates an on-demand recruiting platform digitally transforming the $136 billion recruiting and staffing industry. The Company offers recruiting software and services through an online, AI-powered sourcing platform and network of on-demand recruiters. Businesses from startups to the Fortune 100 use the Company to help address their critical talent needs and solve recruiting and hiring challenges. The Company's website, www.Recruiter.com, provides employers seeking to hire talent access to its network of recruiters and utilizes an innovative web platform, software with integrated AI-driven candidate to job matching, and video screening software to more easily and quickly source qualified talent.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t>
        </is>
      </c>
    </row>
    <row r="5">
      <c r="A5" s="4" t="inlineStr">
        <is>
          <t>Reincorporation And Reverse Stock Split</t>
        </is>
      </c>
      <c r="B5" s="4" t="inlineStr">
        <is>
          <t>On June 18, 2021 the Company filed an Amendment to the Articles of Incorporation to effectuate a reverse split of the Company’s issued and outstanding common stock at an exchange ratio of 1-for-2.5. The reverse stock split was effective as of June 18, 2021. Simultaneously with the reverse stock split, the Company reduced the authorized shares from 250,000,000 to 100,000,000. All share and per share data in the accompanying unaudited condensed consolidated financial statements and footnotes has been retroactively adjusted to reflect the effects of the reverse stock split. The reincorporation did not result in any change in the corporate name, business, management, fiscal year, accounting, location of the principal executive office, or assets or liabilities of the Company.</t>
        </is>
      </c>
    </row>
    <row r="6">
      <c r="A6" s="4" t="inlineStr">
        <is>
          <t>Principles Of Consolidation And Basis Of Presentation</t>
        </is>
      </c>
      <c r="B6" s="4" t="inlineStr">
        <is>
          <t>The unaudited condensed consolidated financial statements include our accounts and those of our wholly-owned subsidiaries. All intercompany transactions and balances have been eliminated in consolidation.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Accordingly, these interim unaudited condensed consolidated financial statements should be read in conjunction with our consolidated financial statements and notes thereto for the years ended December 31, 2021 and 2020, filed with the SEC on March 31, 2022. The December 31, 2021 balance sheet is derived from those statements. In the opinion of management, these unaudited interim financial statements as of and for the three months ended March 31, 2022 include all adjustments (consisting of normal recurring adjustments and non-recurring adjustments) necessary to present fairly the financial position, results of operations and cash flows of the Company for the periods presented). The results for three months ended March 31, 2022 are not necessarily indicative of the results to be expected for the year ending December 31, 2022 or for any future period. All references to March 31, 2022 in these footnotes are unaudited.</t>
        </is>
      </c>
    </row>
    <row r="7">
      <c r="A7" s="4" t="inlineStr">
        <is>
          <t>Use Of Estimates</t>
        </is>
      </c>
      <c r="B7" s="4" t="inlineStr">
        <is>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and liabilities assumed in asset acquisitions and the estimated useful life of assets acquired, fair value of contingent consideration in asset acquisitions, fair value of derivative liabilities, fair value of securities issued for acquisitions and business combinations, fair value of assets acquired and liabilities assumed in business combinations, fair value of intangible assets and goodwill, valuation of lease liabilities and related right of use assets, deferred income tax asset valuation allowances, and valuation of stock based compensation expense. </t>
        </is>
      </c>
    </row>
    <row r="8">
      <c r="A8" s="4" t="inlineStr">
        <is>
          <t>Cash And Cash Equivalents</t>
        </is>
      </c>
      <c r="B8" s="4" t="inlineStr">
        <is>
          <t>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At March 31, 2022 and December 31, 2021, the Company had $352,744 and $1,667,798 in excess of the FDIC limit, respectively. The Company has not experienced any losses related to these balances as of March 31, 2022 and December 31, 2021. The Company had no cash equivalents during or at the end of either period.</t>
        </is>
      </c>
    </row>
    <row r="9">
      <c r="A9" s="4" t="inlineStr">
        <is>
          <t>Revenue Recognition</t>
        </is>
      </c>
      <c r="B9" s="4" t="inlineStr">
        <is>
          <t>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either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2 or December 31, 2021.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identified periods, revenues can be categorized into the following: Three Months Ended March 31, 2022 2021 Recruiters on Demand $ 4,205,985 $ 957,479 Consulting and staffing services 1,332,280 2,072,446 Software Subscriptions 696,685 - Marketplace Solutions 329,453 94,654 Full time placement fees 304,250 39,966 Total revenue $ 6,868,653 $ 3,164,545 As of March 31, 2022 and December 31, 2021, deferred revenue amounted to $740,911 and $746,449 respectively. Deferred revenue as of March 31, 2022 is categorized and expected to be recognized as follows: Expected Deferred Revenue Recognition Schedule Total Deferred March 31, 2022 Recognized Q2 2022 Recognized Q3 2022 Recognized Q4 2022 Recognized 2023 Recruiters on Demand $ 125,174 $ 84,529 $ 40,645 $ - $ - Full-time Placement $ 281,825 $ 259,325 $ 10,500 $ 12,000 $ - Software Subscriptions $ 135,127 $ 135,122 $ 5 $ - $ - Marketplace Solutions $ 198,785 $ 86,069 $ 82,894 $ 22,166 $ 7,656 TOTAL $ 740,911 $ 565,045 $ 134,044 $ 34,166 $ 7,656 Revenue from international sources was approximately 5% and 3% for the three months ended March 31, 2022 and 2021, respectively.</t>
        </is>
      </c>
    </row>
    <row r="10">
      <c r="A10" s="4" t="inlineStr">
        <is>
          <t>Cost Of Revenue</t>
        </is>
      </c>
      <c r="B10" s="4" t="inlineStr">
        <is>
          <t>Costs of revenues consist of employee costs, third party staffing costs and other fees, outsourced recruiter fees and commissions based on a percentage of Recruiting Solutions gross margin.</t>
        </is>
      </c>
    </row>
    <row r="11">
      <c r="A11" s="4" t="inlineStr">
        <is>
          <t>Accounts Receivable</t>
        </is>
      </c>
      <c r="B11" s="4" t="inlineStr">
        <is>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899,756 and $934,219 as of March 31, 2022 and December 31, 2021, respectively. Bad debt expense was $18,500 and $16,963 for the three-month periods ended March 31, 2022 and 2021, respectively.</t>
        </is>
      </c>
    </row>
    <row r="12">
      <c r="A12" s="4" t="inlineStr">
        <is>
          <t>Property And Equipment</t>
        </is>
      </c>
      <c r="B12" s="4" t="inlineStr">
        <is>
          <t>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Property and equipment depreciation expense for both the three months ended March 31, 2022 and 2021 was $289.</t>
        </is>
      </c>
    </row>
    <row r="13">
      <c r="A13" s="4" t="inlineStr">
        <is>
          <t>Concentration Of Credit Risk And Significant Customers And Vendors</t>
        </is>
      </c>
      <c r="B13" s="4" t="inlineStr">
        <is>
          <t>As of March 31, 2022, one customer accounted for more than 10% of the accounts receivable balance, for a total of 11%. As of December 31, 2021, two customers accounted for more than 10% of the accounts receivable balance, at 14% and 12% for a total of 26%. For the three months ended March 31, 2022 two customers accounted for 10% of more of total revenue, at 12% and 10%, for a total of 22%. For the three months ended March 31, 2021, two customers accounted for 10% of more of total revenue, at 27% and 15%, for a total of 42%. We use a related party firm for software development and maintenance related to our website and the platform underlying our operations. One of our employees and principal shareholders is an employee of this firm and exerts control over this firm (see Note 12). We were a party to a certain license agreement with Genesys, a related party firm (see Note 12). Pursuant to the license agreement the firm had granted us an exclusive license to use certain candidate matching software and render certain related services to us. The license agreement expired on March 31, 2022. The Company did not renew the license agreement. We used a related party firm to provide certain employer of record services (see Note 12). As of December 31, 2021, we no longer use this firm for these services. We had used a related party firm to provide certain recruiting services but have ended that relationship (see Note 12).</t>
        </is>
      </c>
    </row>
    <row r="14">
      <c r="A14" s="4" t="inlineStr">
        <is>
          <t>Advertising And Marketing Costs</t>
        </is>
      </c>
      <c r="B14" s="4" t="inlineStr">
        <is>
          <t>The Company expenses all advertising and marketing costs as incurred. Advertising and marketing costs were $118,756 and $57,543 for the three months ended March 31, 2022 and 2021, respectively and included in sales and marketing in the accompanying condensed consolidated statements of operations.</t>
        </is>
      </c>
    </row>
    <row r="15">
      <c r="A15" s="4" t="inlineStr">
        <is>
          <t>Fair Value Of Financial Instruments And Fair Value Measurements</t>
        </is>
      </c>
      <c r="B15" s="4" t="inlineStr">
        <is>
          <t xml:space="preserve">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March 31, 2022 and December 31, 2021, the earn-out liability account balance as reported in the balance sheets is $605,195 and $578,591, respectively.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Company did not have investment in available for sale securities or warrant derivative liabilities at March 31, 2022. The tables below summarize the fair values of our financial assets and liabilities as of March 31, 2022 and December 31, 2021: Fair Value at March 31, Fair Value Measurement Using 2022 Level 1 Level 2 Level 3 Contingent consideration for acquisitions $ 605,195 $ - $ - $ 605,195 Fair Value at December 31, Fair Value Measurement Using 2021 Level 1 Level 2 Level 3 Contingent consideration for acquisitions $ 578,591 $ - $ - $ 578,591 The reconciliation of the derivative liability measured at fair value on a recurring basis using unobservable inputs (Level 3) is as follows for the three months ended March 31, 2022 and 2021: Three Months Ended March 31, 2022 2021 Balance at December 31 $ - $ 11,537,997 Additions to derivative instruments - 5,960,058 Reclassifications to equity upon modification or cancellation of warrants - (373,070 ) (Gain) loss on change in fair value of derivative liability - (628,621 ) Balance at March 31 $ - $ 16,496,364 For the Company's earn-out liability measured at fair value on a recurring basis using significant unobservable inputs (Level 3), the following table provides a reconciliation of the beginning and ending balance for each category therein, and gains or losses recognized during the periods ended March 31, 2022 and December 31, 2021: 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Ending balance, March 31, 2022 $ 605,195 Significant unobservable inputs used in the earn-out fair value measurements of the Company's contingent consideration liabilities designated as Level 3 are as follows: March 31, 2022 December 31, 2021 Fair value $605,195 $578,591 Valuation technique Discounted cash flow Discounted cash flow Significant unobservable input Projected revenue and probability of achievement Projected revenue and probability of achievement </t>
        </is>
      </c>
    </row>
    <row r="16">
      <c r="A16" s="4" t="inlineStr">
        <is>
          <t>Business Combinations</t>
        </is>
      </c>
      <c r="B16" s="4" t="inlineStr">
        <is>
          <t>For all business combinations (whether partial, full or step acquisitions), the Company records 100% of all assets and liabilities of the acquired business, including goodwill,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7">
      <c r="A17" s="4" t="inlineStr">
        <is>
          <t>Intangible Assets</t>
        </is>
      </c>
      <c r="B17" s="4" t="inlineStr">
        <is>
          <t>Intangible assets consist primarily of the assets acquired from Genesys in 2019, including customer contracts and intellectual property, acquired on September 30, 2019, the assets acquired from Scouted and Upsider during the first quarter of 2021 (see Note 13), the assets acquired from OneWire during the second quarter of 2021 (see Note 13), and the assets acquired from Parrut and Novo Group during the third quarter of 2021 (see Note 13). Amortization expense will be recorded on the straight-line basis over the estimated economic lives.</t>
        </is>
      </c>
    </row>
    <row r="18">
      <c r="A18" s="4" t="inlineStr">
        <is>
          <t>Goodwill</t>
        </is>
      </c>
      <c r="B18" s="4" t="inlineStr">
        <is>
          <t xml:space="preserve">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 st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t>
        </is>
      </c>
    </row>
    <row r="19">
      <c r="A19" s="4" t="inlineStr">
        <is>
          <t>Long-lived Assets</t>
        </is>
      </c>
      <c r="B19"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see Note 5) .</t>
        </is>
      </c>
    </row>
    <row r="20">
      <c r="A20" s="4" t="inlineStr">
        <is>
          <t>Marketable Securities</t>
        </is>
      </c>
      <c r="B20" s="4" t="inlineStr">
        <is>
          <t>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if any, on the marketable securities during the three months ended March 31, 2022 and 2021 has been included in a separate line item on the condensed consolidated statements of operations, Net Recognized Loss on Marketable Securities.</t>
        </is>
      </c>
    </row>
    <row r="21">
      <c r="A21" s="4" t="inlineStr">
        <is>
          <t>Software Costs</t>
        </is>
      </c>
      <c r="B21"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1) external direct costs of materials and services utilized in developing or obtaining software, (2) compensation and related benefits for employees who are directly associated with the software project and (3) interest costs incurred while developing internal-use software.</t>
        </is>
      </c>
    </row>
    <row r="22">
      <c r="A22" s="4" t="inlineStr">
        <is>
          <t>Income Taxes</t>
        </is>
      </c>
      <c r="B22" s="4" t="inlineStr">
        <is>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3">
      <c r="A23" s="4" t="inlineStr">
        <is>
          <t>Stock-based Compensation</t>
        </is>
      </c>
      <c r="B23" s="4" t="inlineStr">
        <is>
          <t xml:space="preserve">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
        </is>
      </c>
    </row>
    <row r="24">
      <c r="A24" s="4" t="inlineStr">
        <is>
          <t>Convertible Instruments</t>
        </is>
      </c>
      <c r="B24" s="4" t="inlineStr">
        <is>
          <t xml:space="preserve">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 embedded in the preferred shares. ASC 815-40 provides that generally if an event is not within the entity’s control and could require net cash settlement, then the contract shall be classified as an asset or a liability. </t>
        </is>
      </c>
    </row>
    <row r="25">
      <c r="A25" s="4" t="inlineStr">
        <is>
          <t>Derivative Instruments</t>
        </is>
      </c>
      <c r="B25" s="4" t="inlineStr">
        <is>
          <t>In August 2020, the FASB issued ASU 2020-06, Debt-Debt with Conversion and Other Options (Subtopic 470-20) and Derivatives and Hedging-Contracts in Entity's Own Equity (Subtopic 815-40): Accounting for Convertible Instruments and Contracts in an Entity's Own Equity. This ASU removes certain separation models in ASC 470-20 for convertible instruments, and, as a result, embedded conversion features that do not require bifurcation under ASC 815 are no longer subject to separation into an equity classified component. Consequently, a convertible debt instrument, shall be accounted for as a single liability measured at its amortized cost. The Company adopted ASU 2020-06 on January 1, 2021 using the modified retrospective transition method.</t>
        </is>
      </c>
    </row>
    <row r="26">
      <c r="A26" s="4" t="inlineStr">
        <is>
          <t>Leases</t>
        </is>
      </c>
      <c r="B26" s="4" t="inlineStr">
        <is>
          <t>In February 2016, the Financial Accounting Standards Board issued Accounting Standards Update No. 2016-02: “Leases (Topic 842)” whereby lessees need to recognize almost all leases on their balance sheet as a right of use asset and a corresponding lease liability. The Company adopted this standard as of January 1, 2019 using the effective date method and applying the package of practical expedients to leases that commenced before the effective date whereby the Company elected not to reassess the following: (i) whether any expired or existing contracts contain leases, and (ii) initial direct costs for any existing leases. For contracts entered into after the effective date, at the inception of a contract the Company will assess whether the contract is, or contains, a lease. The Company’s assessment will be based on: (1) whether the contract involves the use of a distinct identified asset, (2) whether we obtain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 of use assets and lease liabilities for short term leases that have a term of 12 months or less.</t>
        </is>
      </c>
    </row>
    <row r="27">
      <c r="A27" s="4" t="inlineStr">
        <is>
          <t>Product Development</t>
        </is>
      </c>
      <c r="B27" s="4" t="inlineStr">
        <is>
          <t>Product development costs are included in selling, general and administrative expenses and consist of support, maintenance and upgrades of our website and our Platform and are charged to operations as incurred.</t>
        </is>
      </c>
    </row>
    <row r="28">
      <c r="A28" s="4" t="inlineStr">
        <is>
          <t>Earnings (loss) Per Share</t>
        </is>
      </c>
      <c r="B28" s="4" t="inlineStr">
        <is>
          <t xml:space="preserve">The Company follows ASC 260 “Earnings Per Share” for calculating the basic and diluted earnings (or loss) per share. Basic earnings (or loss) per share are computed by dividing earnings (or loss) available to common shareholders by the weighted-average number of common shares outstanding. Diluted earnings (or loss) per share is computed similar to basic loss per share except that the denominator is increased to include the number of additional shares of common stock that would have been outstanding if the potential shares of common stock had been issued and if the additional shares were dilutive. Common stock equivalents are excluded from the diluted earnings (or loss) per share computation if their effect is anti-dilutive. Common stock equivalents in amounts of 9,598,452 and 10,972,237 were excluded from the computation of diluted earnings per share for the three months ended March 31, 2022 and 2021, respectively, because their effects would have been anti-dilutive. Three Three Months ended Months ended March 31, March 31, 2022 2021 Options 2,794,319 875,303 Stock awards 148,500 221,600 Warrants 6,569,633 2,318,737 Convertible notes - 1,440,202 Convertible preferred stock 86,000 6,116,395 9,598,452 10,972,237 </t>
        </is>
      </c>
    </row>
    <row r="29">
      <c r="A29" s="4" t="inlineStr">
        <is>
          <t>Business Segments</t>
        </is>
      </c>
      <c r="B29" s="4" t="inlineStr">
        <is>
          <t>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There have not been any recent changes in accounting pronouncements and ASU issued by the FASB that are of significance or potential significance to the Company except as disclosed below.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SU addresses how an issuer should account for modifications or an exchange of freestanding written call options classified as equity that is not within the scope of another Topic. The amendments in this update are effective for all entities for fiscal years beginning after December 15, 2021, including interim periods within those fiscal years. The adoption of ASU 2021-04 did not have a material impact on our condensed consolidated financial statements. In October 2021, the FASB issued ASU No. 2021-08, "Business Combinations (Topic 805): Accounting for Contract Assets and Contract Liabilities from Contracts with Customers." This ASU requires contract assets and contract liabilities (e.g. deferred revenue) acquired in a business combination to be recognized and measured by the acquirer on the acquisition date in accordance with ASC 606, "Revenue from Contracts with Customers". Generally, this new guidance will result in the acquirer recognizing contract assets and contract liabilities at the same amounts recorded by the acquiree. Historically, such amounts were recognized by the acquirer at fair value in purchase accounting.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e impact the adoption of this ASU would have on the Company’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ORGANIZATION AND SUMMARY OF SIGNIFICANT ACCOUNTING POLICIES</t>
        </is>
      </c>
    </row>
    <row r="4">
      <c r="A4" s="4" t="inlineStr">
        <is>
          <t>Schedule Of Revenues</t>
        </is>
      </c>
      <c r="B4" s="4" t="inlineStr">
        <is>
          <t xml:space="preserve"> Three Months Ended March 31, 2022 2021 Recruiters on Demand $ 4,205,985 $ 957,479 Consulting and staffing services 1,332,280 2,072,446 Software Subscriptions 696,685 - Marketplace Solutions 329,453 94,654 Full time placement fees 304,250 39,966 Total revenue $ 6,868,653 $ 3,164,545 </t>
        </is>
      </c>
    </row>
    <row r="5">
      <c r="A5" s="4" t="inlineStr">
        <is>
          <t>Expected Deferred Revenue Recognition Schedule</t>
        </is>
      </c>
      <c r="B5" s="4" t="inlineStr">
        <is>
          <t xml:space="preserve"> Total Deferred March 31, 2022 Recognized Q2 2022 Recognized Q3 2022 Recognized Q4 2022 Recognized 2023 Recruiters on Demand $ 125,174 $ 84,529 $ 40,645 $ - $ - Full-time Placement $ 281,825 $ 259,325 $ 10,500 $ 12,000 $ - Software Subscriptions $ 135,127 $ 135,122 $ 5 $ - $ - Marketplace Solutions $ 198,785 $ 86,069 $ 82,894 $ 22,166 $ 7,656 TOTAL $ 740,911 $ 565,045 $ 134,044 $ 34,166 $ 7,656 </t>
        </is>
      </c>
    </row>
    <row r="6">
      <c r="A6" s="4" t="inlineStr">
        <is>
          <t>Schedule Of Fair Values Of Financial Assets And Liabilities</t>
        </is>
      </c>
      <c r="B6" s="4" t="inlineStr">
        <is>
          <t xml:space="preserve"> Fair Value at March 31, Fair Value Measurement Using 2022 Level 1 Level 2 Level 3 Contingent consideration for acquisitions $ 605,195 $ - $ - $ 605,195 Fair Value at December 31, Fair Value Measurement Using 2021 Level 1 Level 2 Level 3 Contingent consideration for acquisitions $ 578,591 $ - $ - $ 578,591 </t>
        </is>
      </c>
    </row>
    <row r="7">
      <c r="A7" s="4" t="inlineStr">
        <is>
          <t>Schedule Of Derivative Liability Measured At Fair Value On A Recurring Basis</t>
        </is>
      </c>
      <c r="B7" s="4" t="inlineStr">
        <is>
          <t xml:space="preserve"> Three Months Ended March 31, 2022 2021 Balance at December 31 $ - $ 11,537,997 Additions to derivative instruments - 5,960,058 Reclassifications to equity upon modification or cancellation of warrants - (373,070 ) (Gain) loss on change in fair value of derivative liability - (628,621 ) Balance at March 31 $ - $ 16,496,364 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Ending balance, March 31, 2022 $ 605,195 </t>
        </is>
      </c>
    </row>
    <row r="8">
      <c r="A8" s="4" t="inlineStr">
        <is>
          <t>Schedule Expected Deferred Revenue Recognition Schedule</t>
        </is>
      </c>
      <c r="B8" s="4" t="inlineStr">
        <is>
          <t xml:space="preserve"> March 31, 2022 December 31, 2021 Fair value $605,195 $578,591 Valuation technique Discounted cash flow Discounted cash flow Significant unobservable input Projected revenue and probability of achievement Projected revenue and probability of achievement </t>
        </is>
      </c>
    </row>
    <row r="9">
      <c r="A9" s="4" t="inlineStr">
        <is>
          <t>Schedule Of Anti-dilutive Earnings Per Share</t>
        </is>
      </c>
      <c r="B9" s="4" t="inlineStr">
        <is>
          <t xml:space="preserve"> Three Three Months ended Months ended March 31, March 31, 2022 2021 Options 2,794,319 875,303 Stock awards 148,500 221,600 Warrants 6,569,633 2,318,737 Convertible notes - 1,440,202 Convertible preferred stock 86,000 6,116,395 9,598,452 10,972,2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t>
        </is>
      </c>
    </row>
    <row r="4">
      <c r="A4" s="4" t="inlineStr">
        <is>
          <t>Components Of Prepaid Expenses And Other Current Assets</t>
        </is>
      </c>
      <c r="B4" s="4" t="inlineStr">
        <is>
          <t xml:space="preserve"> March 31, 2022 December 31, 2021 Prepaid shares issued for services $ 169,125 $ 237,382 Prepaid expenses 206,127 175,263 Prepaid insurance 49,564 111,040 Other receivables 26,648 22,394 Prepaid expenses and other current assets $ 451,464 $ 546,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 IN AVAILABLE FOR SALE MARKETABLE SECURITIES (Tables)</t>
        </is>
      </c>
      <c r="B1" s="2" t="inlineStr">
        <is>
          <t>3 Months Ended</t>
        </is>
      </c>
    </row>
    <row r="2">
      <c r="B2" s="2" t="inlineStr">
        <is>
          <t>Mar. 31, 2022</t>
        </is>
      </c>
    </row>
    <row r="3">
      <c r="A3" s="3" t="inlineStr">
        <is>
          <t>INVESTMENT IN AVAILABLE FOR SALE MARKETABLE SECURITIES</t>
        </is>
      </c>
    </row>
    <row r="4">
      <c r="A4" s="4" t="inlineStr">
        <is>
          <t>Schedule Of Net Recognized Gains (losses) On Equity Investments</t>
        </is>
      </c>
      <c r="B4" s="4" t="inlineStr">
        <is>
          <t xml:space="preserve"> Three Months Ended March 31, 2022 2021 Net realized gains (losses) on investment sold $ - $ - Net unrealized gains on investments still held - 223 Total $ - $ 223 </t>
        </is>
      </c>
    </row>
    <row r="5">
      <c r="A5" s="4" t="inlineStr">
        <is>
          <t>Schedule Of Reconciliation Of The Investment In Marketable Securities</t>
        </is>
      </c>
      <c r="B5" s="4" t="inlineStr">
        <is>
          <t xml:space="preserve"> March 31, March 31, 2022 2021 Balance - December 31 $ - $ 1,424 Additions - - Proceeds on sales of securities - - Recognized gain (loss) - 223 Balance - March 31 $ - $ 1,6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OTHER INTANGIBLE ASSETS</t>
        </is>
      </c>
    </row>
    <row r="4">
      <c r="A4" s="4" t="inlineStr">
        <is>
          <t>Schedule Of Intangible Assets</t>
        </is>
      </c>
      <c r="B4" s="4" t="inlineStr">
        <is>
          <t xml:space="preserve"> March 31, 2022 December 31, 2021 Carrying value - January 1 $ 7,718,842 $ 3,517,315 Goodwill acquired during the year - 6,731,852 7,718,842 10,249,167 Purchase price measurement period adjustments (35,643 ) - Impairment losses - (2,530,325 ) Carrying value – end of period $ 7,683,199 $ 7,718,842 </t>
        </is>
      </c>
    </row>
    <row r="5">
      <c r="A5" s="4" t="inlineStr">
        <is>
          <t>Schedule Of Carrying Amount Of Goodwill</t>
        </is>
      </c>
      <c r="B5" s="4" t="inlineStr">
        <is>
          <t xml:space="preserve"> March 31, 2022 December 31, 2021 Customer contracts $ 8,093,787 $ 8,093,787 License 5,512,399 5,512,399 Domains 40,862 40,862 13,647,048 13,647,048 Less accumulated amortization (4,913,690 ) (3,905,216 ) Carrying value $ 8,733,358 $ 9,741,8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3 Months Ended</t>
        </is>
      </c>
    </row>
    <row r="2">
      <c r="B2" s="2" t="inlineStr">
        <is>
          <t>Mar. 31, 2022</t>
        </is>
      </c>
    </row>
    <row r="3">
      <c r="A3" s="3" t="inlineStr">
        <is>
          <t>RELATED PARTY TRANSACTIONS</t>
        </is>
      </c>
    </row>
    <row r="4">
      <c r="A4" s="4" t="inlineStr">
        <is>
          <t>Schedule Of Loans Payable</t>
        </is>
      </c>
      <c r="B4" s="4" t="inlineStr">
        <is>
          <t xml:space="preserve"> March 31, 2022 December 31, 2021 Term loan(s) $ - $ 50,431 Promissory notes 3,870,757 4,299,831 Total loans payable 3,870,757 4,350,262 Less current portion (1,781,245 ) (1,712,387 ) Non-current portion $ 2,089,512 $ 2,637,875 </t>
        </is>
      </c>
    </row>
    <row r="5">
      <c r="A5" s="4" t="inlineStr">
        <is>
          <t>Schedule Of Future Principal Payments Under The Term Notes</t>
        </is>
      </c>
      <c r="B5" s="4" t="inlineStr">
        <is>
          <t xml:space="preserve">Year Ending December 31, 2022 (remainder of year) $ 1,251,462 2023 2,161,510 2024 457,785 Total minimum principal payments $ 3,870,7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2</t>
        </is>
      </c>
    </row>
    <row r="3">
      <c r="A3" s="3" t="inlineStr">
        <is>
          <t>RELATED PARTY TRANSACTIONS</t>
        </is>
      </c>
    </row>
    <row r="4">
      <c r="A4" s="4" t="inlineStr">
        <is>
          <t>Schedule Of Restricted Stock Grant Activity</t>
        </is>
      </c>
      <c r="B4" s="4" t="inlineStr">
        <is>
          <t xml:space="preserve"> Stock Awards Outstanding at December 31, 2020 221,600 Granted 158,790 Vested (151,290 ) Vested and issuable (83,100 ) Forfeited or cancelled - Outstanding at December 31, 2021 146,000 Granted 32,000 Vested and issued (29,500 ) Forfeited or cancelled - Outstanding at March 31, 2022 148,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 OPTIONS AND WARRANTS (Tables)</t>
        </is>
      </c>
      <c r="B1" s="2" t="inlineStr">
        <is>
          <t>3 Months Ended</t>
        </is>
      </c>
    </row>
    <row r="2">
      <c r="B2" s="2" t="inlineStr">
        <is>
          <t>Mar. 31, 2022</t>
        </is>
      </c>
    </row>
    <row r="3">
      <c r="A3" s="3" t="inlineStr">
        <is>
          <t>STOCK OPTIONS AND WARRANTS</t>
        </is>
      </c>
    </row>
    <row r="4">
      <c r="A4" s="4" t="inlineStr">
        <is>
          <t>Schedule Of Fair Value Of Stock Options Granted</t>
        </is>
      </c>
      <c r="B4" s="4" t="inlineStr">
        <is>
          <t xml:space="preserve"> March 31, 2022 Risk-free interest rates 1.15 % Expected life (in years) 5.00 Expected volatility 286 % Dividend yield - </t>
        </is>
      </c>
    </row>
    <row r="5">
      <c r="A5" s="4" t="inlineStr">
        <is>
          <t>Schedule Of Stock Option Activity</t>
        </is>
      </c>
      <c r="B5" s="4" t="inlineStr">
        <is>
          <t xml:space="preserve"> Options Outstanding Weighted Average Exercise Price Weighted Average Remaining Life (In Years) Aggregate Intrinsic Value Outstanding at December 31, 2021 2,671,177 3.89 2.71 53,670 Granted 162,500 2.60 - - Exercised - - - - Expired or cancelled (39,358 ) 3.67 - - Outstanding at March 31, 2022 2,794,319 4.06 3.99 103,340 Exercisable at March 31, 2022 454,017 - 3.50 74,040 </t>
        </is>
      </c>
    </row>
    <row r="6">
      <c r="A6" s="4" t="inlineStr">
        <is>
          <t>Schedule Of Warrants Outstanding</t>
        </is>
      </c>
      <c r="B6" s="4" t="inlineStr">
        <is>
          <t xml:space="preserve"> Weighted Average Exercise Warrants Price per Outstanding Share Outstanding at December 31, 2021 6,682,359 $ 3.67 Issued - Cancelled pursuant to modification - - Exchanged for common stock (112,726 ) 2.00 Exercised - - Expired or cancelled - - Outstanding at March 31, 2022 6,569,633 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USINESS COMBINATION (Tables)</t>
        </is>
      </c>
      <c r="B1" s="2" t="inlineStr">
        <is>
          <t>3 Months Ended</t>
        </is>
      </c>
    </row>
    <row r="2">
      <c r="B2" s="2" t="inlineStr">
        <is>
          <t>Mar. 31, 2022</t>
        </is>
      </c>
    </row>
    <row r="3">
      <c r="A3" s="4" t="inlineStr">
        <is>
          <t>Upsider Asset Purchase [Member]</t>
        </is>
      </c>
    </row>
    <row r="4">
      <c r="A4" s="4" t="inlineStr">
        <is>
          <t>Schedule Of Estimated Fair Value Of Assets Acquired And Liabilities Assumedff</t>
        </is>
      </c>
      <c r="B4" s="4" t="inlineStr">
        <is>
          <t xml:space="preserve">Sales and client relationships and contracts $ 3,130,773 Intellectual property 156,539 Domains 4,600 Goodwill 736,525 Accounts payable (89,089 ) Total Purchase Price $ 3,939,348 </t>
        </is>
      </c>
    </row>
    <row r="5">
      <c r="A5" s="4" t="inlineStr">
        <is>
          <t>One Wire Asset Purchase [Member]</t>
        </is>
      </c>
    </row>
    <row r="6">
      <c r="A6" s="4" t="inlineStr">
        <is>
          <t>Schedule Of Estimated Fair Value Of Assets Acquired And Liabilities Assumedff</t>
        </is>
      </c>
      <c r="B6" s="4" t="inlineStr">
        <is>
          <t xml:space="preserve">Cash $ 54,868 Accounts receivable 165,285 Sales and client relationships and contracts 760,852 Intellectual property 121,700 Domains 10,152 Goodwill 369,671 Total Purchase Price $ 1,482,528 </t>
        </is>
      </c>
    </row>
    <row r="7">
      <c r="A7" s="4" t="inlineStr">
        <is>
          <t>Parrut Asset Purchase [Member]</t>
        </is>
      </c>
    </row>
    <row r="8">
      <c r="A8" s="4" t="inlineStr">
        <is>
          <t>Schedule Of Estimated Fair Value Of Assets Acquired And Liabilities Assumedff</t>
        </is>
      </c>
      <c r="B8" s="4" t="inlineStr">
        <is>
          <t xml:space="preserve">Cash $ 10,702 Accounts receivable 17,720 Prepaid Assets 11,910 Intangible Assets 3,941,266 Goodwill 657,953 Total Purchase Price $ 4,639,551 </t>
        </is>
      </c>
    </row>
    <row r="9">
      <c r="A9" s="4" t="inlineStr">
        <is>
          <t>Novo Asset Purchase [Member]</t>
        </is>
      </c>
    </row>
    <row r="10">
      <c r="A10" s="4" t="inlineStr">
        <is>
          <t>Schedule Of Estimated Fair Value Of Assets Acquired And Liabilities Assumedff</t>
        </is>
      </c>
      <c r="B10" s="4" t="inlineStr">
        <is>
          <t xml:space="preserve">Accounts receivable $ 797,643 Prepaid Assets 55,000 Intangible Assets 2,062,296 Goodwill 4,625,674 Assumed Liabilities (423,188 ) Total Purchase Price $ 7,117,425 </t>
        </is>
      </c>
    </row>
    <row r="11">
      <c r="A11" s="4" t="inlineStr">
        <is>
          <t>Scouted Asset Purchase [Member]</t>
        </is>
      </c>
    </row>
    <row r="12">
      <c r="A12" s="4" t="inlineStr">
        <is>
          <t>Schedule Of Estimated Fair Value Of Assets Acquired And Liabilities Assumedff</t>
        </is>
      </c>
      <c r="B12" s="4" t="inlineStr">
        <is>
          <t xml:space="preserve">Sales and client relationships and contracts $ 1,382,076 Intellectual property 98,721 Domains 18,000 Goodwill 306,386 Total Purchase Price $ 1,805,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4" t="inlineStr">
        <is>
          <t>Allowance For Doubtful Accounts</t>
        </is>
      </c>
      <c r="B2" s="6" t="n">
        <v>899756</v>
      </c>
      <c r="C2" s="6" t="n">
        <v>934219</v>
      </c>
    </row>
    <row r="3">
      <c r="A3" s="4" t="inlineStr">
        <is>
          <t>Net Of Accumulated Depreciation</t>
        </is>
      </c>
      <c r="B3" s="6" t="n">
        <v>3271</v>
      </c>
      <c r="C3" s="6" t="n">
        <v>2982</v>
      </c>
    </row>
    <row r="4">
      <c r="A4" s="4" t="inlineStr">
        <is>
          <t>Common Stock, Par Value</t>
        </is>
      </c>
      <c r="B4" s="7" t="n">
        <v>0.0001</v>
      </c>
      <c r="C4" s="7" t="n">
        <v>0.0001</v>
      </c>
    </row>
    <row r="5">
      <c r="A5" s="4" t="inlineStr">
        <is>
          <t>Common Stock, Shares Authorized</t>
        </is>
      </c>
      <c r="B5" s="5" t="n">
        <v>100000000</v>
      </c>
      <c r="C5" s="5" t="n">
        <v>100000000</v>
      </c>
    </row>
    <row r="6">
      <c r="A6" s="4" t="inlineStr">
        <is>
          <t>Common Stock, Shares Issued</t>
        </is>
      </c>
      <c r="B6" s="5" t="n">
        <v>14784821</v>
      </c>
      <c r="C6" s="5" t="n">
        <v>14566420</v>
      </c>
    </row>
    <row r="7">
      <c r="A7" s="4" t="inlineStr">
        <is>
          <t>Common Stock, Shares Outstanding</t>
        </is>
      </c>
      <c r="B7" s="5" t="n">
        <v>14784821</v>
      </c>
      <c r="C7" s="5" t="n">
        <v>14566420</v>
      </c>
    </row>
    <row r="8">
      <c r="A8" s="4" t="inlineStr">
        <is>
          <t>Shares To Be Issued</t>
        </is>
      </c>
      <c r="B8" s="5" t="n">
        <v>587945</v>
      </c>
      <c r="C8" s="5" t="n">
        <v>587945</v>
      </c>
    </row>
    <row r="9">
      <c r="A9" s="4" t="inlineStr">
        <is>
          <t>Preferred Stock, Par Value</t>
        </is>
      </c>
      <c r="B9" s="7" t="n">
        <v>0.0001</v>
      </c>
    </row>
    <row r="10">
      <c r="A10" s="4" t="inlineStr">
        <is>
          <t>Preferred Stock, Shares Authorized</t>
        </is>
      </c>
      <c r="B10" s="5" t="n">
        <v>10000000</v>
      </c>
    </row>
    <row r="11">
      <c r="A11" s="4" t="inlineStr">
        <is>
          <t>Preferred Stock, Shares Issued</t>
        </is>
      </c>
      <c r="B11" s="5" t="n">
        <v>86000</v>
      </c>
      <c r="C11" s="5" t="n">
        <v>86000</v>
      </c>
    </row>
    <row r="12">
      <c r="A12" s="4" t="inlineStr">
        <is>
          <t>Preferred Stock, Shares Outstanding</t>
        </is>
      </c>
      <c r="B12" s="5" t="n">
        <v>86000</v>
      </c>
      <c r="C12" s="5" t="n">
        <v>86000</v>
      </c>
    </row>
    <row r="13">
      <c r="A13" s="4" t="inlineStr">
        <is>
          <t>Series E Preferred Stocks [Member]</t>
        </is>
      </c>
    </row>
    <row r="14">
      <c r="A14" s="4" t="inlineStr">
        <is>
          <t>Preferred Stock, Par Value</t>
        </is>
      </c>
      <c r="B14" s="7" t="n">
        <v>0.0001</v>
      </c>
      <c r="C14" s="7" t="n">
        <v>0.0001</v>
      </c>
    </row>
    <row r="15">
      <c r="A15" s="4" t="inlineStr">
        <is>
          <t>Preferred Stock, Shares Authorized</t>
        </is>
      </c>
      <c r="B15" s="5" t="n">
        <v>775000</v>
      </c>
      <c r="C15" s="5" t="n">
        <v>775000</v>
      </c>
    </row>
    <row r="16">
      <c r="A16" s="4" t="inlineStr">
        <is>
          <t>Preferred Stock, Shares Issued</t>
        </is>
      </c>
      <c r="B16" s="5" t="n">
        <v>86000</v>
      </c>
      <c r="C16" s="5" t="n">
        <v>86000</v>
      </c>
    </row>
    <row r="17">
      <c r="A17" s="4" t="inlineStr">
        <is>
          <t>Preferred Stock, Shares Outstanding</t>
        </is>
      </c>
      <c r="B17" s="5" t="n">
        <v>86000</v>
      </c>
      <c r="C17" s="5" t="n">
        <v>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USD ($)</t>
        </is>
      </c>
      <c r="B1" s="2" t="inlineStr">
        <is>
          <t>3 Months Ended</t>
        </is>
      </c>
    </row>
    <row r="2">
      <c r="B2" s="2" t="inlineStr">
        <is>
          <t>Mar. 31, 2022</t>
        </is>
      </c>
      <c r="C2" s="2" t="inlineStr">
        <is>
          <t>Mar. 31, 2021</t>
        </is>
      </c>
    </row>
    <row r="3">
      <c r="A3" s="4" t="inlineStr">
        <is>
          <t>Revenue</t>
        </is>
      </c>
      <c r="B3" s="6" t="n">
        <v>6868653</v>
      </c>
      <c r="C3" s="6" t="n">
        <v>3164545</v>
      </c>
    </row>
    <row r="4">
      <c r="A4" s="4" t="inlineStr">
        <is>
          <t>Recruiters on Demand [Member]</t>
        </is>
      </c>
    </row>
    <row r="5">
      <c r="A5" s="4" t="inlineStr">
        <is>
          <t>Revenue</t>
        </is>
      </c>
      <c r="B5" s="5" t="n">
        <v>4205985</v>
      </c>
      <c r="C5" s="5" t="n">
        <v>957479</v>
      </c>
    </row>
    <row r="6">
      <c r="A6" s="4" t="inlineStr">
        <is>
          <t>Consulting and staffing services [Member]</t>
        </is>
      </c>
    </row>
    <row r="7">
      <c r="A7" s="4" t="inlineStr">
        <is>
          <t>Revenue</t>
        </is>
      </c>
      <c r="B7" s="5" t="n">
        <v>1332280</v>
      </c>
      <c r="C7" s="5" t="n">
        <v>2072446</v>
      </c>
    </row>
    <row r="8">
      <c r="A8" s="4" t="inlineStr">
        <is>
          <t>Marketplace Solutions [Member]</t>
        </is>
      </c>
    </row>
    <row r="9">
      <c r="A9" s="4" t="inlineStr">
        <is>
          <t>Revenue</t>
        </is>
      </c>
      <c r="B9" s="5" t="n">
        <v>329453</v>
      </c>
      <c r="C9" s="5" t="n">
        <v>94654</v>
      </c>
    </row>
    <row r="10">
      <c r="A10" s="4" t="inlineStr">
        <is>
          <t>Full time placement fees [Member]</t>
        </is>
      </c>
    </row>
    <row r="11">
      <c r="A11" s="4" t="inlineStr">
        <is>
          <t>Revenue</t>
        </is>
      </c>
      <c r="B11" s="5" t="n">
        <v>304250</v>
      </c>
      <c r="C11" s="5" t="n">
        <v>39966</v>
      </c>
    </row>
    <row r="12">
      <c r="A12" s="4" t="inlineStr">
        <is>
          <t>Software Subscriptions [Member]</t>
        </is>
      </c>
    </row>
    <row r="13">
      <c r="A13" s="4" t="inlineStr">
        <is>
          <t>Revenue</t>
        </is>
      </c>
      <c r="B13" s="6" t="n">
        <v>696685</v>
      </c>
      <c r="C13"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ORGANIZATION AND SUMMARY OF SIGNIFICANT ACCOUNTING POLICIES (Details 1) - USD ($)</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3</t>
        </is>
      </c>
    </row>
    <row r="3">
      <c r="A3" s="4" t="inlineStr">
        <is>
          <t>Deferred Revenue</t>
        </is>
      </c>
      <c r="B3" s="6" t="n">
        <v>34166</v>
      </c>
      <c r="C3" s="6" t="n">
        <v>134044</v>
      </c>
      <c r="D3" s="6" t="n">
        <v>565045</v>
      </c>
      <c r="E3" s="6" t="n">
        <v>740911</v>
      </c>
      <c r="F3" s="6" t="n">
        <v>7656</v>
      </c>
    </row>
    <row r="4">
      <c r="A4" s="4" t="inlineStr">
        <is>
          <t>Recruiters on Demand [Member]</t>
        </is>
      </c>
    </row>
    <row r="5">
      <c r="A5" s="4" t="inlineStr">
        <is>
          <t>Deferred Revenue</t>
        </is>
      </c>
      <c r="B5" s="5" t="n">
        <v>0</v>
      </c>
      <c r="C5" s="5" t="n">
        <v>40645</v>
      </c>
      <c r="D5" s="5" t="n">
        <v>84529</v>
      </c>
      <c r="E5" s="5" t="n">
        <v>125174</v>
      </c>
      <c r="F5" s="5" t="n">
        <v>0</v>
      </c>
    </row>
    <row r="6">
      <c r="A6" s="4" t="inlineStr">
        <is>
          <t>Marketplace Solutions [Member]</t>
        </is>
      </c>
    </row>
    <row r="7">
      <c r="A7" s="4" t="inlineStr">
        <is>
          <t>Deferred Revenue</t>
        </is>
      </c>
      <c r="B7" s="5" t="n">
        <v>22166</v>
      </c>
      <c r="C7" s="5" t="n">
        <v>82894</v>
      </c>
      <c r="D7" s="5" t="n">
        <v>86069</v>
      </c>
      <c r="E7" s="5" t="n">
        <v>198785</v>
      </c>
      <c r="F7" s="5" t="n">
        <v>7656</v>
      </c>
    </row>
    <row r="8">
      <c r="A8" s="4" t="inlineStr">
        <is>
          <t>Full-time placement [Member]</t>
        </is>
      </c>
    </row>
    <row r="9">
      <c r="A9" s="4" t="inlineStr">
        <is>
          <t>Deferred Revenue</t>
        </is>
      </c>
      <c r="B9" s="5" t="n">
        <v>12000</v>
      </c>
      <c r="C9" s="5" t="n">
        <v>10500</v>
      </c>
      <c r="D9" s="5" t="n">
        <v>259325</v>
      </c>
      <c r="E9" s="5" t="n">
        <v>281825</v>
      </c>
      <c r="F9" s="5" t="n">
        <v>0</v>
      </c>
    </row>
    <row r="10">
      <c r="A10" s="4" t="inlineStr">
        <is>
          <t>Software Subscriptions [Member]</t>
        </is>
      </c>
    </row>
    <row r="11">
      <c r="A11" s="4" t="inlineStr">
        <is>
          <t>Deferred Revenue</t>
        </is>
      </c>
      <c r="B11" s="6" t="n">
        <v>0</v>
      </c>
      <c r="C11" s="6" t="n">
        <v>5</v>
      </c>
      <c r="D11" s="6" t="n">
        <v>135122</v>
      </c>
      <c r="E11" s="6" t="n">
        <v>135127</v>
      </c>
      <c r="F11" s="6" t="n">
        <v>0</v>
      </c>
    </row>
  </sheetData>
  <mergeCells count="2">
    <mergeCell ref="A1:A2"/>
    <mergeCell ref="B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t>
        </is>
      </c>
      <c r="B1" s="2" t="inlineStr">
        <is>
          <t>Mar. 31, 2022</t>
        </is>
      </c>
      <c r="C1" s="2" t="inlineStr">
        <is>
          <t>Dec. 31, 2021</t>
        </is>
      </c>
    </row>
    <row r="2">
      <c r="A2" s="4" t="inlineStr">
        <is>
          <t>Contingent Consideration For Acquisitions</t>
        </is>
      </c>
      <c r="B2" s="6" t="n">
        <v>605195</v>
      </c>
      <c r="C2" s="6" t="n">
        <v>578591</v>
      </c>
    </row>
    <row r="3">
      <c r="A3" s="4" t="inlineStr">
        <is>
          <t>Level 1 [Member]</t>
        </is>
      </c>
    </row>
    <row r="4">
      <c r="A4" s="4" t="inlineStr">
        <is>
          <t>Contingent Consideration For Acquisitions</t>
        </is>
      </c>
      <c r="B4" s="5" t="n">
        <v>0</v>
      </c>
      <c r="C4" s="5" t="n">
        <v>0</v>
      </c>
    </row>
    <row r="5">
      <c r="A5" s="4" t="inlineStr">
        <is>
          <t>Level 2 [Member]</t>
        </is>
      </c>
    </row>
    <row r="6">
      <c r="A6" s="4" t="inlineStr">
        <is>
          <t>Contingent Consideration For Acquisitions</t>
        </is>
      </c>
      <c r="B6" s="5" t="n">
        <v>0</v>
      </c>
      <c r="C6" s="5" t="n">
        <v>0</v>
      </c>
    </row>
    <row r="7">
      <c r="A7" s="4" t="inlineStr">
        <is>
          <t>Level 3 [Member]</t>
        </is>
      </c>
    </row>
    <row r="8">
      <c r="A8" s="4" t="inlineStr">
        <is>
          <t>Contingent Consideration For Acquisitions</t>
        </is>
      </c>
      <c r="B8" s="6" t="n">
        <v>605195</v>
      </c>
      <c r="C8" s="6" t="n">
        <v>5785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3) - USD ($)</t>
        </is>
      </c>
      <c r="B1" s="2" t="inlineStr">
        <is>
          <t>3 Months Ended</t>
        </is>
      </c>
      <c r="C1" s="2" t="inlineStr">
        <is>
          <t>12 Months Ended</t>
        </is>
      </c>
    </row>
    <row r="2">
      <c r="B2" s="2" t="inlineStr">
        <is>
          <t>Mar. 31, 2022</t>
        </is>
      </c>
      <c r="C2" s="2" t="inlineStr">
        <is>
          <t>Dec. 31, 2021</t>
        </is>
      </c>
    </row>
    <row r="3">
      <c r="A3" s="3" t="inlineStr">
        <is>
          <t>ORGANIZATION AND SUMMARY OF SIGNIFICANT ACCOUNTING POLICIES</t>
        </is>
      </c>
    </row>
    <row r="4">
      <c r="A4" s="4" t="inlineStr">
        <is>
          <t>Balance At Beginning Of Period</t>
        </is>
      </c>
      <c r="B4" s="6" t="n">
        <v>0</v>
      </c>
      <c r="C4" s="6" t="n">
        <v>11537997</v>
      </c>
    </row>
    <row r="5">
      <c r="A5" s="4" t="inlineStr">
        <is>
          <t>Additions To Derivative Instruments</t>
        </is>
      </c>
      <c r="B5" s="5" t="n">
        <v>0</v>
      </c>
      <c r="C5" s="5" t="n">
        <v>5960058</v>
      </c>
    </row>
    <row r="6">
      <c r="A6" s="4" t="inlineStr">
        <is>
          <t>Reclassification To Equity Upon Modification Or Cancellation Of Warrants</t>
        </is>
      </c>
      <c r="B6" s="5" t="n">
        <v>0</v>
      </c>
      <c r="C6" s="5" t="n">
        <v>-373070</v>
      </c>
    </row>
    <row r="7">
      <c r="A7" s="4" t="inlineStr">
        <is>
          <t>(Gain) loss on change in fair value of derivative liability</t>
        </is>
      </c>
      <c r="B7" s="5" t="n">
        <v>0</v>
      </c>
      <c r="C7" s="5" t="n">
        <v>-628621</v>
      </c>
    </row>
    <row r="8">
      <c r="A8" s="4" t="inlineStr">
        <is>
          <t>Balance At End Of Period</t>
        </is>
      </c>
      <c r="B8" s="6" t="n">
        <v>0</v>
      </c>
      <c r="C8" s="6" t="n">
        <v>164963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Details 4) - USD ($)</t>
        </is>
      </c>
      <c r="B1" s="2" t="inlineStr">
        <is>
          <t>3 Months Ended</t>
        </is>
      </c>
      <c r="C1" s="2" t="inlineStr">
        <is>
          <t>12 Months Ended</t>
        </is>
      </c>
    </row>
    <row r="2">
      <c r="B2" s="2" t="inlineStr">
        <is>
          <t>Mar. 31, 2022</t>
        </is>
      </c>
      <c r="C2" s="2" t="inlineStr">
        <is>
          <t>Dec. 31, 2021</t>
        </is>
      </c>
    </row>
    <row r="3">
      <c r="A3" s="3" t="inlineStr">
        <is>
          <t>ORGANIZATION AND SUMMARY OF SIGNIFICANT ACCOUNTING POLICIES</t>
        </is>
      </c>
    </row>
    <row r="4">
      <c r="A4" s="4" t="inlineStr">
        <is>
          <t>Balance At Beginning Of Period</t>
        </is>
      </c>
      <c r="B4" s="6" t="n">
        <v>578591</v>
      </c>
      <c r="C4" s="6" t="n">
        <v>0</v>
      </c>
    </row>
    <row r="5">
      <c r="A5" s="4" t="inlineStr">
        <is>
          <t>Acquisitions And Settlements: Novo Group Acquisition</t>
        </is>
      </c>
      <c r="C5" s="5" t="n">
        <v>543297</v>
      </c>
    </row>
    <row r="6">
      <c r="A6" s="4" t="inlineStr">
        <is>
          <t>Change in fair value of earn-out liability</t>
        </is>
      </c>
      <c r="B6" s="5" t="n">
        <v>26604</v>
      </c>
      <c r="C6" s="5" t="n">
        <v>35294</v>
      </c>
    </row>
    <row r="7">
      <c r="A7" s="4" t="inlineStr">
        <is>
          <t>Balance At End Of Period</t>
        </is>
      </c>
      <c r="B7" s="6" t="n">
        <v>605195</v>
      </c>
      <c r="C7" s="6" t="n">
        <v>57859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ORGANIZATION AND SUMMARY OF SIGNIFICANT ACCOUNTING POLICIES (Details 5) - USD ($)</t>
        </is>
      </c>
      <c r="B1" s="2" t="inlineStr">
        <is>
          <t>3 Months Ended</t>
        </is>
      </c>
      <c r="C1" s="2" t="inlineStr">
        <is>
          <t>12 Months Ended</t>
        </is>
      </c>
    </row>
    <row r="2">
      <c r="B2" s="2" t="inlineStr">
        <is>
          <t>Mar. 31, 2022</t>
        </is>
      </c>
      <c r="C2" s="2" t="inlineStr">
        <is>
          <t>Dec. 31, 2021</t>
        </is>
      </c>
    </row>
    <row r="3">
      <c r="A3" s="3" t="inlineStr">
        <is>
          <t>ORGANIZATION AND SUMMARY OF SIGNIFICANT ACCOUNTING POLICIES</t>
        </is>
      </c>
    </row>
    <row r="4">
      <c r="A4" s="4" t="inlineStr">
        <is>
          <t>Fair Value</t>
        </is>
      </c>
      <c r="B4" s="6" t="n">
        <v>605195</v>
      </c>
      <c r="C4" s="6" t="n">
        <v>578591</v>
      </c>
    </row>
    <row r="5">
      <c r="A5" s="4" t="inlineStr">
        <is>
          <t>Valuation Technique</t>
        </is>
      </c>
      <c r="B5" s="4" t="inlineStr">
        <is>
          <t>Discounted cash flow</t>
        </is>
      </c>
      <c r="C5" s="4" t="inlineStr">
        <is>
          <t>Discounted cash flow</t>
        </is>
      </c>
    </row>
    <row r="6">
      <c r="A6" s="4" t="inlineStr">
        <is>
          <t>Significant Unobservable Input</t>
        </is>
      </c>
      <c r="B6" s="4" t="inlineStr">
        <is>
          <t>Projected revenue and probability of achievement</t>
        </is>
      </c>
      <c r="C6" s="4" t="inlineStr">
        <is>
          <t>Projected revenue and probability of achiev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6) - shares</t>
        </is>
      </c>
      <c r="B1" s="2" t="inlineStr">
        <is>
          <t>3 Months Ended</t>
        </is>
      </c>
    </row>
    <row r="2">
      <c r="B2" s="2" t="inlineStr">
        <is>
          <t>Mar. 31, 2022</t>
        </is>
      </c>
      <c r="C2" s="2" t="inlineStr">
        <is>
          <t>Mar. 31, 2021</t>
        </is>
      </c>
    </row>
    <row r="3">
      <c r="A3" s="4" t="inlineStr">
        <is>
          <t>Common Shares Equivalents, Outstanding</t>
        </is>
      </c>
      <c r="B3" s="5" t="n">
        <v>9598452</v>
      </c>
      <c r="C3" s="5" t="n">
        <v>10972237</v>
      </c>
    </row>
    <row r="4">
      <c r="A4" s="4" t="inlineStr">
        <is>
          <t>Convertible Preferred Stock [Member]</t>
        </is>
      </c>
    </row>
    <row r="5">
      <c r="A5" s="4" t="inlineStr">
        <is>
          <t>Common Shares Equivalents, Outstanding</t>
        </is>
      </c>
      <c r="B5" s="5" t="n">
        <v>86000</v>
      </c>
      <c r="C5" s="5" t="n">
        <v>6116395</v>
      </c>
    </row>
    <row r="6">
      <c r="A6" s="4" t="inlineStr">
        <is>
          <t>Stock awards [Member]</t>
        </is>
      </c>
    </row>
    <row r="7">
      <c r="A7" s="4" t="inlineStr">
        <is>
          <t>Common Shares Equivalents, Outstanding</t>
        </is>
      </c>
      <c r="B7" s="5" t="n">
        <v>148500</v>
      </c>
      <c r="C7" s="5" t="n">
        <v>221600</v>
      </c>
    </row>
    <row r="8">
      <c r="A8" s="4" t="inlineStr">
        <is>
          <t>Warrants [Member]</t>
        </is>
      </c>
    </row>
    <row r="9">
      <c r="A9" s="4" t="inlineStr">
        <is>
          <t>Common Shares Equivalents, Outstanding</t>
        </is>
      </c>
      <c r="B9" s="5" t="n">
        <v>6569633</v>
      </c>
      <c r="C9" s="5" t="n">
        <v>2318737</v>
      </c>
    </row>
    <row r="10">
      <c r="A10" s="4" t="inlineStr">
        <is>
          <t>Convertible notes [Member]</t>
        </is>
      </c>
    </row>
    <row r="11">
      <c r="A11" s="4" t="inlineStr">
        <is>
          <t>Common Shares Equivalents, Outstanding</t>
        </is>
      </c>
      <c r="B11" s="5" t="n">
        <v>0</v>
      </c>
      <c r="C11" s="5" t="n">
        <v>1440202</v>
      </c>
    </row>
    <row r="12">
      <c r="A12" s="4" t="inlineStr">
        <is>
          <t>Options [Member]</t>
        </is>
      </c>
    </row>
    <row r="13">
      <c r="A13" s="4" t="inlineStr">
        <is>
          <t>Common Shares Equivalents, Outstanding</t>
        </is>
      </c>
      <c r="B13" s="5" t="n">
        <v>2794319</v>
      </c>
      <c r="C13" s="5" t="n">
        <v>8753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ORGANIZATION AND SUMMARY OF SIGNIFICANT ACCOUNTING POLICIE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Jun. 18, 2021</t>
        </is>
      </c>
    </row>
    <row r="3">
      <c r="A3" s="4" t="inlineStr">
        <is>
          <t>Description of company operation</t>
        </is>
      </c>
      <c r="B3" s="4" t="inlineStr">
        <is>
          <t>The Company operates an on-demand recruiting platform digitally transforming the $136 billion recruiting and staffing industry</t>
        </is>
      </c>
    </row>
    <row r="4">
      <c r="A4" s="4" t="inlineStr">
        <is>
          <t>International Sources Revenue</t>
        </is>
      </c>
      <c r="B4" s="4" t="inlineStr">
        <is>
          <t>5.00%</t>
        </is>
      </c>
      <c r="C4" s="4" t="inlineStr">
        <is>
          <t>3.00%</t>
        </is>
      </c>
    </row>
    <row r="5">
      <c r="A5" s="4" t="inlineStr">
        <is>
          <t>Fdic Limit</t>
        </is>
      </c>
      <c r="B5" s="6" t="n">
        <v>352744</v>
      </c>
      <c r="D5" s="6" t="n">
        <v>1667798</v>
      </c>
    </row>
    <row r="6">
      <c r="A6" s="4" t="inlineStr">
        <is>
          <t>Deferred Revenues</t>
        </is>
      </c>
      <c r="B6" s="5" t="n">
        <v>740911</v>
      </c>
      <c r="D6" s="5" t="n">
        <v>746449</v>
      </c>
    </row>
    <row r="7">
      <c r="A7" s="4" t="inlineStr">
        <is>
          <t>Allowance For Doubtful Accounts</t>
        </is>
      </c>
      <c r="B7" s="5" t="n">
        <v>899756</v>
      </c>
      <c r="D7" s="5" t="n">
        <v>934219</v>
      </c>
    </row>
    <row r="8">
      <c r="A8" s="4" t="inlineStr">
        <is>
          <t>Bad Debt Expense</t>
        </is>
      </c>
      <c r="B8" s="5" t="n">
        <v>18500</v>
      </c>
      <c r="C8" s="6" t="n">
        <v>16963</v>
      </c>
    </row>
    <row r="9">
      <c r="A9" s="4" t="inlineStr">
        <is>
          <t>Depreciation Expense</t>
        </is>
      </c>
      <c r="B9" s="5" t="n">
        <v>289</v>
      </c>
      <c r="C9" s="5" t="n">
        <v>289</v>
      </c>
    </row>
    <row r="10">
      <c r="A10" s="4" t="inlineStr">
        <is>
          <t>Advertising And Marketing Costs</t>
        </is>
      </c>
      <c r="B10" s="5" t="n">
        <v>118756</v>
      </c>
      <c r="C10" s="6" t="n">
        <v>57543</v>
      </c>
    </row>
    <row r="11">
      <c r="A11" s="4" t="inlineStr">
        <is>
          <t>Earn-out Liability</t>
        </is>
      </c>
      <c r="B11" s="6" t="n">
        <v>605195</v>
      </c>
      <c r="D11" s="6" t="n">
        <v>578591</v>
      </c>
    </row>
    <row r="12">
      <c r="A12" s="4" t="inlineStr">
        <is>
          <t>Antidilutive Securities</t>
        </is>
      </c>
      <c r="B12" s="5" t="n">
        <v>9598452</v>
      </c>
      <c r="C12" s="5" t="n">
        <v>10972237</v>
      </c>
    </row>
    <row r="13">
      <c r="A13" s="4" t="inlineStr">
        <is>
          <t>Common Stock, Shares Authorized</t>
        </is>
      </c>
      <c r="B13" s="5" t="n">
        <v>100000000</v>
      </c>
      <c r="D13" s="5" t="n">
        <v>100000000</v>
      </c>
    </row>
    <row r="14">
      <c r="A14" s="4" t="inlineStr">
        <is>
          <t>Accounts Receivable</t>
        </is>
      </c>
    </row>
    <row r="15">
      <c r="A15" s="4" t="inlineStr">
        <is>
          <t>Concentration Risk</t>
        </is>
      </c>
      <c r="D15" s="4" t="inlineStr">
        <is>
          <t>26.00%</t>
        </is>
      </c>
    </row>
    <row r="16">
      <c r="A16" s="4" t="inlineStr">
        <is>
          <t>Total Revenue</t>
        </is>
      </c>
    </row>
    <row r="17">
      <c r="A17" s="4" t="inlineStr">
        <is>
          <t>Concentration Risk</t>
        </is>
      </c>
      <c r="B17" s="4" t="inlineStr">
        <is>
          <t>22.00%</t>
        </is>
      </c>
      <c r="C17" s="4" t="inlineStr">
        <is>
          <t>42.00%</t>
        </is>
      </c>
    </row>
    <row r="18">
      <c r="A18" s="4" t="inlineStr">
        <is>
          <t>Customer One | Accounts Receivable</t>
        </is>
      </c>
    </row>
    <row r="19">
      <c r="A19" s="4" t="inlineStr">
        <is>
          <t>Concentration Risk</t>
        </is>
      </c>
      <c r="D19" s="4" t="inlineStr">
        <is>
          <t>14.00%</t>
        </is>
      </c>
    </row>
    <row r="20">
      <c r="A20" s="4" t="inlineStr">
        <is>
          <t>Customer One | Total Revenue</t>
        </is>
      </c>
    </row>
    <row r="21">
      <c r="A21" s="4" t="inlineStr">
        <is>
          <t>Concentration Risk</t>
        </is>
      </c>
      <c r="B21" s="4" t="inlineStr">
        <is>
          <t>12.00%</t>
        </is>
      </c>
      <c r="C21" s="4" t="inlineStr">
        <is>
          <t>27.00%</t>
        </is>
      </c>
    </row>
    <row r="22">
      <c r="A22" s="4" t="inlineStr">
        <is>
          <t>Customer Two | Accounts Receivable</t>
        </is>
      </c>
    </row>
    <row r="23">
      <c r="A23" s="4" t="inlineStr">
        <is>
          <t>Concentration Risk</t>
        </is>
      </c>
      <c r="D23" s="4" t="inlineStr">
        <is>
          <t>12.00%</t>
        </is>
      </c>
    </row>
    <row r="24">
      <c r="A24" s="4" t="inlineStr">
        <is>
          <t>Customer Two | Total Revenue</t>
        </is>
      </c>
    </row>
    <row r="25">
      <c r="A25" s="4" t="inlineStr">
        <is>
          <t>Concentration Risk</t>
        </is>
      </c>
      <c r="B25" s="4" t="inlineStr">
        <is>
          <t>10.00%</t>
        </is>
      </c>
      <c r="C25" s="4" t="inlineStr">
        <is>
          <t>15.00%</t>
        </is>
      </c>
    </row>
    <row r="26">
      <c r="A26" s="4" t="inlineStr">
        <is>
          <t>Reverse stock split [Member]</t>
        </is>
      </c>
    </row>
    <row r="27">
      <c r="A27" s="4" t="inlineStr">
        <is>
          <t>Common Stock, Shares Authorized</t>
        </is>
      </c>
      <c r="B27" s="5" t="n">
        <v>100000000</v>
      </c>
      <c r="E27" s="5" t="n">
        <v>25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GOING CONCERN (Details Narrative)</t>
        </is>
      </c>
      <c r="B1" s="2" t="inlineStr">
        <is>
          <t>12 Months Ended</t>
        </is>
      </c>
    </row>
    <row r="2">
      <c r="B2" s="2" t="inlineStr">
        <is>
          <t>Dec. 31, 2021USD ($)</t>
        </is>
      </c>
    </row>
    <row r="3">
      <c r="A3" s="4" t="inlineStr">
        <is>
          <t>Liquidity [Member]</t>
        </is>
      </c>
    </row>
    <row r="4">
      <c r="A4" s="4" t="inlineStr">
        <is>
          <t>Cash Used In Operations During Period</t>
        </is>
      </c>
      <c r="B4" s="6" t="n">
        <v>9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2</t>
        </is>
      </c>
      <c r="C1" s="2" t="inlineStr">
        <is>
          <t>Dec. 31, 2021</t>
        </is>
      </c>
    </row>
    <row r="2">
      <c r="A2" s="3" t="inlineStr">
        <is>
          <t>PREPAID EXPENSES AND OTHER CURRENT ASSETS</t>
        </is>
      </c>
    </row>
    <row r="3">
      <c r="A3" s="4" t="inlineStr">
        <is>
          <t>Prepaid Shares Issued For Services</t>
        </is>
      </c>
      <c r="B3" s="6" t="n">
        <v>169125</v>
      </c>
      <c r="C3" s="6" t="n">
        <v>237382</v>
      </c>
    </row>
    <row r="4">
      <c r="A4" s="4" t="inlineStr">
        <is>
          <t>Prepaid Expenses</t>
        </is>
      </c>
      <c r="B4" s="5" t="n">
        <v>206127</v>
      </c>
      <c r="C4" s="5" t="n">
        <v>175263</v>
      </c>
    </row>
    <row r="5">
      <c r="A5" s="4" t="inlineStr">
        <is>
          <t>Prepaid Insurance</t>
        </is>
      </c>
      <c r="B5" s="5" t="n">
        <v>49564</v>
      </c>
      <c r="C5" s="5" t="n">
        <v>111040</v>
      </c>
    </row>
    <row r="6">
      <c r="A6" s="4" t="inlineStr">
        <is>
          <t>Other Receivables</t>
        </is>
      </c>
      <c r="B6" s="5" t="n">
        <v>26648</v>
      </c>
      <c r="C6" s="5" t="n">
        <v>22394</v>
      </c>
    </row>
    <row r="7">
      <c r="A7" s="4" t="inlineStr">
        <is>
          <t>Prepaid Expenses And Other Current Assets</t>
        </is>
      </c>
      <c r="B7" s="6" t="n">
        <v>451464</v>
      </c>
      <c r="C7" s="6" t="n">
        <v>5460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Condensed Consolidated Statements of Operations (Unaudited)</t>
        </is>
      </c>
    </row>
    <row r="4">
      <c r="A4" s="4" t="inlineStr">
        <is>
          <t>Revenue (including Related Party Revenue Of $0 And $970, Respectively)</t>
        </is>
      </c>
      <c r="B4" s="6" t="n">
        <v>6868653</v>
      </c>
      <c r="C4" s="6" t="n">
        <v>3164545</v>
      </c>
    </row>
    <row r="5">
      <c r="A5" s="4" t="inlineStr">
        <is>
          <t>Cost Of Revenue (including Related Party Costs Of $0 And $205,261, Respectively)</t>
        </is>
      </c>
      <c r="B5" s="5" t="n">
        <v>4178071</v>
      </c>
      <c r="C5" s="5" t="n">
        <v>2254910</v>
      </c>
    </row>
    <row r="6">
      <c r="A6" s="4" t="inlineStr">
        <is>
          <t>Gross Profit</t>
        </is>
      </c>
      <c r="B6" s="5" t="n">
        <v>2690582</v>
      </c>
      <c r="C6" s="5" t="n">
        <v>909635</v>
      </c>
    </row>
    <row r="7">
      <c r="A7" s="3" t="inlineStr">
        <is>
          <t>Operating Expenses:</t>
        </is>
      </c>
    </row>
    <row r="8">
      <c r="A8" s="4" t="inlineStr">
        <is>
          <t>Sales And Marketing</t>
        </is>
      </c>
      <c r="B8" s="5" t="n">
        <v>118756</v>
      </c>
      <c r="C8" s="5" t="n">
        <v>57543</v>
      </c>
    </row>
    <row r="9">
      <c r="A9" s="4" t="inlineStr">
        <is>
          <t>Product development (including related party expense of $16,771 and $57,988, respectively)</t>
        </is>
      </c>
      <c r="B9" s="5" t="n">
        <v>593386</v>
      </c>
      <c r="C9" s="5" t="n">
        <v>70660</v>
      </c>
    </row>
    <row r="10">
      <c r="A10" s="4" t="inlineStr">
        <is>
          <t>Amortization Of Intangibles</t>
        </is>
      </c>
      <c r="B10" s="5" t="n">
        <v>1008473</v>
      </c>
      <c r="C10" s="5" t="n">
        <v>159173</v>
      </c>
    </row>
    <row r="11">
      <c r="A11" s="4" t="inlineStr">
        <is>
          <t>General And Administrative (including Share-based Compensation Expense Of $1,735,017 And $502,407, Respectively, And Related Party Expenses Of $0 And $126,632, Respectively)</t>
        </is>
      </c>
      <c r="B11" s="5" t="n">
        <v>5095704</v>
      </c>
      <c r="C11" s="5" t="n">
        <v>2545905</v>
      </c>
    </row>
    <row r="12">
      <c r="A12" s="4" t="inlineStr">
        <is>
          <t>Total Operating Expenses</t>
        </is>
      </c>
      <c r="B12" s="5" t="n">
        <v>6816319</v>
      </c>
      <c r="C12" s="5" t="n">
        <v>2833281</v>
      </c>
    </row>
    <row r="13">
      <c r="A13" s="4" t="inlineStr">
        <is>
          <t>Loss From Operations</t>
        </is>
      </c>
      <c r="B13" s="5" t="n">
        <v>-4125737</v>
      </c>
      <c r="C13" s="5" t="n">
        <v>-1923646</v>
      </c>
    </row>
    <row r="14">
      <c r="A14" s="3" t="inlineStr">
        <is>
          <t>Other Income (expenses):</t>
        </is>
      </c>
    </row>
    <row r="15">
      <c r="A15" s="4" t="inlineStr">
        <is>
          <t>Interest expense (including related party interest of $0 and $12,273, respectively)</t>
        </is>
      </c>
      <c r="B15" s="5" t="n">
        <v>-67415</v>
      </c>
      <c r="C15" s="5" t="n">
        <v>-1427588</v>
      </c>
    </row>
    <row r="16">
      <c r="A16" s="4" t="inlineStr">
        <is>
          <t>Initial Derivative Expense</t>
        </is>
      </c>
      <c r="B16" s="5" t="n">
        <v>0</v>
      </c>
      <c r="C16" s="5" t="n">
        <v>-3585983</v>
      </c>
    </row>
    <row r="17">
      <c r="A17" s="4" t="inlineStr">
        <is>
          <t>Change In Fair Value Of Derivative Liability</t>
        </is>
      </c>
      <c r="B17" s="5" t="n">
        <v>0</v>
      </c>
      <c r="C17" s="5" t="n">
        <v>628621</v>
      </c>
    </row>
    <row r="18">
      <c r="A18" s="4" t="inlineStr">
        <is>
          <t>Forgiveness Of Debt Income</t>
        </is>
      </c>
      <c r="B18" s="5" t="n">
        <v>0</v>
      </c>
      <c r="C18" s="5" t="n">
        <v>24925</v>
      </c>
    </row>
    <row r="19">
      <c r="A19" s="4" t="inlineStr">
        <is>
          <t>Grant Income</t>
        </is>
      </c>
      <c r="B19" s="5" t="n">
        <v>0</v>
      </c>
      <c r="C19" s="5" t="n">
        <v>3382</v>
      </c>
    </row>
    <row r="20">
      <c r="A20" s="4" t="inlineStr">
        <is>
          <t>Other income</t>
        </is>
      </c>
      <c r="B20" s="5" t="n">
        <v>10814</v>
      </c>
      <c r="C20" s="5" t="n">
        <v>0</v>
      </c>
    </row>
    <row r="21">
      <c r="A21" s="4" t="inlineStr">
        <is>
          <t>Net recognized gain (loss) on marketable securities</t>
        </is>
      </c>
      <c r="B21" s="5" t="n">
        <v>0</v>
      </c>
      <c r="C21" s="5" t="n">
        <v>223</v>
      </c>
    </row>
    <row r="22">
      <c r="A22" s="4" t="inlineStr">
        <is>
          <t>Total Other Income (expenses)</t>
        </is>
      </c>
      <c r="B22" s="5" t="n">
        <v>-56601</v>
      </c>
      <c r="C22" s="5" t="n">
        <v>-4356420</v>
      </c>
    </row>
    <row r="23">
      <c r="A23" s="4" t="inlineStr">
        <is>
          <t>Loss Before Income Taxes</t>
        </is>
      </c>
      <c r="B23" s="5" t="n">
        <v>-4182338</v>
      </c>
      <c r="C23" s="5" t="n">
        <v>-6280066</v>
      </c>
    </row>
    <row r="24">
      <c r="A24" s="4" t="inlineStr">
        <is>
          <t>Provision For Income Taxes</t>
        </is>
      </c>
      <c r="B24" s="5" t="n">
        <v>0</v>
      </c>
      <c r="C24" s="5" t="n">
        <v>0</v>
      </c>
    </row>
    <row r="25">
      <c r="A25" s="4" t="inlineStr">
        <is>
          <t>Net Loss</t>
        </is>
      </c>
      <c r="B25" s="6" t="n">
        <v>-4182338</v>
      </c>
      <c r="C25" s="6" t="n">
        <v>-6280066</v>
      </c>
    </row>
    <row r="26">
      <c r="A26" s="4" t="inlineStr">
        <is>
          <t>Net Loss Per Common Share - Basic And Diluted</t>
        </is>
      </c>
      <c r="B26" s="8" t="n">
        <v>-0.28</v>
      </c>
      <c r="C26" s="8" t="n">
        <v>-2.4</v>
      </c>
    </row>
    <row r="27">
      <c r="A27" s="4" t="inlineStr">
        <is>
          <t>Weighted Average Common Shares - Basic And Diluted</t>
        </is>
      </c>
      <c r="B27" s="5" t="n">
        <v>14760254</v>
      </c>
      <c r="C27" s="5" t="n">
        <v>2614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AVAILABLE FOR SALE MARKETABLE SECURITIES (Details) - USD ($)</t>
        </is>
      </c>
      <c r="B1" s="2" t="inlineStr">
        <is>
          <t>3 Months Ended</t>
        </is>
      </c>
    </row>
    <row r="2">
      <c r="B2" s="2" t="inlineStr">
        <is>
          <t>Mar. 31, 2022</t>
        </is>
      </c>
      <c r="C2" s="2" t="inlineStr">
        <is>
          <t>Mar. 31, 2021</t>
        </is>
      </c>
    </row>
    <row r="3">
      <c r="A3" s="3" t="inlineStr">
        <is>
          <t>INVESTMENT IN AVAILABLE FOR SALE MARKETABLE SECURITIES (Details)</t>
        </is>
      </c>
    </row>
    <row r="4">
      <c r="A4" s="4" t="inlineStr">
        <is>
          <t>Net Realized Gains (losses) On Investment Sold</t>
        </is>
      </c>
      <c r="B4" s="6" t="n">
        <v>0</v>
      </c>
      <c r="C4" s="6" t="n">
        <v>0</v>
      </c>
    </row>
    <row r="5">
      <c r="A5" s="4" t="inlineStr">
        <is>
          <t>Net Unrealized Gains On Investments Still Held</t>
        </is>
      </c>
      <c r="B5" s="5" t="n">
        <v>0</v>
      </c>
      <c r="C5" s="5" t="n">
        <v>223</v>
      </c>
    </row>
    <row r="6">
      <c r="A6" s="4" t="inlineStr">
        <is>
          <t>Total</t>
        </is>
      </c>
      <c r="B6" s="6" t="n">
        <v>0</v>
      </c>
      <c r="C6" s="6" t="n">
        <v>22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 IN AVAILABLE FOR SALE MARKETABLE SECURITIES (Details 1) - USD ($)</t>
        </is>
      </c>
      <c r="B1" s="2" t="inlineStr">
        <is>
          <t>3 Months Ended</t>
        </is>
      </c>
    </row>
    <row r="2">
      <c r="B2" s="2" t="inlineStr">
        <is>
          <t>Mar. 31, 2022</t>
        </is>
      </c>
      <c r="C2" s="2" t="inlineStr">
        <is>
          <t>Mar. 31, 2021</t>
        </is>
      </c>
    </row>
    <row r="3">
      <c r="A3" s="3" t="inlineStr">
        <is>
          <t>INVESTMENT IN AVAILABLE FOR SALE MARKETABLE SECURITIES (Details 1)</t>
        </is>
      </c>
    </row>
    <row r="4">
      <c r="A4" s="4" t="inlineStr">
        <is>
          <t>Beginning Balance</t>
        </is>
      </c>
      <c r="B4" s="6" t="n">
        <v>0</v>
      </c>
      <c r="C4" s="6" t="n">
        <v>1424</v>
      </c>
    </row>
    <row r="5">
      <c r="A5" s="4" t="inlineStr">
        <is>
          <t>Additions</t>
        </is>
      </c>
      <c r="B5" s="5" t="n">
        <v>0</v>
      </c>
      <c r="C5" s="5" t="n">
        <v>0</v>
      </c>
    </row>
    <row r="6">
      <c r="A6" s="4" t="inlineStr">
        <is>
          <t>Proceeds On Sales Of Securities</t>
        </is>
      </c>
      <c r="B6" s="5" t="n">
        <v>0</v>
      </c>
      <c r="C6" s="5" t="n">
        <v>0</v>
      </c>
    </row>
    <row r="7">
      <c r="A7" s="4" t="inlineStr">
        <is>
          <t>Recognized Gain (loss)</t>
        </is>
      </c>
      <c r="B7" s="5" t="n">
        <v>0</v>
      </c>
      <c r="C7" s="5" t="n">
        <v>223</v>
      </c>
    </row>
    <row r="8">
      <c r="A8" s="4" t="inlineStr">
        <is>
          <t>Ending Balance</t>
        </is>
      </c>
      <c r="B8" s="6" t="n">
        <v>0</v>
      </c>
      <c r="C8" s="6" t="n">
        <v>16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AVAILABLE FOR SALE MARKETABLE SECURITIES (Details Narrative) - USD ($)</t>
        </is>
      </c>
      <c r="B1" s="2" t="inlineStr">
        <is>
          <t>3 Months Ended</t>
        </is>
      </c>
      <c r="C1" s="2" t="inlineStr">
        <is>
          <t>12 Months Ended</t>
        </is>
      </c>
    </row>
    <row r="2">
      <c r="B2" s="2" t="inlineStr">
        <is>
          <t>Mar. 31, 2022</t>
        </is>
      </c>
      <c r="C2" s="2" t="inlineStr">
        <is>
          <t>Dec. 31, 2021</t>
        </is>
      </c>
    </row>
    <row r="3">
      <c r="A3" s="3" t="inlineStr">
        <is>
          <t>INVESTMENT IN AVAILABLE FOR SALE MARKETABLE SECURITIES</t>
        </is>
      </c>
    </row>
    <row r="4">
      <c r="A4" s="4" t="inlineStr">
        <is>
          <t>Cost Basis Of Securities Held</t>
        </is>
      </c>
      <c r="B4" s="6" t="n">
        <v>42720</v>
      </c>
      <c r="C4" s="6" t="n">
        <v>42720</v>
      </c>
    </row>
    <row r="5">
      <c r="A5" s="4" t="inlineStr">
        <is>
          <t>Accumulated Unrealized Losses</t>
        </is>
      </c>
      <c r="B5" s="5" t="n">
        <v>42720</v>
      </c>
      <c r="C5" s="5" t="n">
        <v>42720</v>
      </c>
    </row>
    <row r="6">
      <c r="A6" s="4" t="inlineStr">
        <is>
          <t>Value Of Available For Sale Marketable Securities</t>
        </is>
      </c>
      <c r="B6" s="6" t="n">
        <v>0</v>
      </c>
      <c r="C6" s="6" t="n">
        <v>0</v>
      </c>
    </row>
    <row r="7">
      <c r="A7" s="4" t="inlineStr">
        <is>
          <t>Number Of Shares Owned In Marketable Securities (in Shares)</t>
        </is>
      </c>
      <c r="B7" s="5" t="n">
        <v>178000</v>
      </c>
    </row>
    <row r="8">
      <c r="A8" s="4" t="inlineStr">
        <is>
          <t>Market Price Per Share (in Dollars Per Share)</t>
        </is>
      </c>
      <c r="B8" s="6" t="n">
        <v>0</v>
      </c>
      <c r="C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GOODWILL AND OTHER INTANGIBLE ASSETS (Details) - USD ($)</t>
        </is>
      </c>
      <c r="B1" s="2" t="inlineStr">
        <is>
          <t>3 Months Ended</t>
        </is>
      </c>
      <c r="C1" s="2" t="inlineStr">
        <is>
          <t>12 Months Ended</t>
        </is>
      </c>
    </row>
    <row r="2">
      <c r="B2" s="2" t="inlineStr">
        <is>
          <t>Mar. 31, 2022</t>
        </is>
      </c>
      <c r="C2" s="2" t="inlineStr">
        <is>
          <t>Dec. 31, 2021</t>
        </is>
      </c>
    </row>
    <row r="3">
      <c r="A3" s="3" t="inlineStr">
        <is>
          <t>GOODWILL AND OTHER INTANGIBLE ASSETS (Details)</t>
        </is>
      </c>
    </row>
    <row r="4">
      <c r="A4" s="4" t="inlineStr">
        <is>
          <t>Carrying Value, Beginning Balance</t>
        </is>
      </c>
      <c r="B4" s="6" t="n">
        <v>7718842</v>
      </c>
      <c r="C4" s="6" t="n">
        <v>3517315</v>
      </c>
    </row>
    <row r="5">
      <c r="A5" s="4" t="inlineStr">
        <is>
          <t>Goodwill Acquired During The Year</t>
        </is>
      </c>
      <c r="B5" s="5" t="n">
        <v>0</v>
      </c>
      <c r="C5" s="5" t="n">
        <v>6731852</v>
      </c>
    </row>
    <row r="6">
      <c r="A6" s="4" t="inlineStr">
        <is>
          <t>Goodwill</t>
        </is>
      </c>
      <c r="B6" s="5" t="n">
        <v>7718842</v>
      </c>
      <c r="C6" s="5" t="n">
        <v>10249167</v>
      </c>
    </row>
    <row r="7">
      <c r="A7" s="4" t="inlineStr">
        <is>
          <t>Purchase Price Measurement Period Adjustment</t>
        </is>
      </c>
      <c r="B7" s="5" t="n">
        <v>-35643</v>
      </c>
      <c r="C7" s="5" t="n">
        <v>0</v>
      </c>
    </row>
    <row r="8">
      <c r="A8" s="4" t="inlineStr">
        <is>
          <t>Impairment Losses</t>
        </is>
      </c>
      <c r="B8" s="5" t="n">
        <v>0</v>
      </c>
      <c r="C8" s="5" t="n">
        <v>-2530325</v>
      </c>
    </row>
    <row r="9">
      <c r="A9" s="4" t="inlineStr">
        <is>
          <t>Carrying Value, Ending Balance</t>
        </is>
      </c>
      <c r="B9" s="6" t="n">
        <v>7683199</v>
      </c>
      <c r="C9" s="6" t="n">
        <v>77188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Mar. 31, 2022</t>
        </is>
      </c>
      <c r="C1" s="2" t="inlineStr">
        <is>
          <t>Dec. 31, 2021</t>
        </is>
      </c>
    </row>
    <row r="2">
      <c r="A2" s="4" t="inlineStr">
        <is>
          <t>Intangible Assets Gross</t>
        </is>
      </c>
      <c r="B2" s="6" t="n">
        <v>13647048</v>
      </c>
      <c r="C2" s="6" t="n">
        <v>13647048</v>
      </c>
    </row>
    <row r="3">
      <c r="A3" s="4" t="inlineStr">
        <is>
          <t>Less Accumulated Amortization</t>
        </is>
      </c>
      <c r="B3" s="5" t="n">
        <v>-4913690</v>
      </c>
      <c r="C3" s="5" t="n">
        <v>-3905216</v>
      </c>
    </row>
    <row r="4">
      <c r="A4" s="4" t="inlineStr">
        <is>
          <t>Carrying Value</t>
        </is>
      </c>
      <c r="B4" s="5" t="n">
        <v>8733358</v>
      </c>
      <c r="C4" s="5" t="n">
        <v>9741832</v>
      </c>
    </row>
    <row r="5">
      <c r="A5" s="4" t="inlineStr">
        <is>
          <t>Customer Contracts</t>
        </is>
      </c>
    </row>
    <row r="6">
      <c r="A6" s="4" t="inlineStr">
        <is>
          <t>Intangible Assets Gross</t>
        </is>
      </c>
      <c r="B6" s="5" t="n">
        <v>8093787</v>
      </c>
      <c r="C6" s="5" t="n">
        <v>8093787</v>
      </c>
    </row>
    <row r="7">
      <c r="A7" s="4" t="inlineStr">
        <is>
          <t>License</t>
        </is>
      </c>
    </row>
    <row r="8">
      <c r="A8" s="4" t="inlineStr">
        <is>
          <t>Intangible Assets Gross</t>
        </is>
      </c>
      <c r="B8" s="5" t="n">
        <v>5512399</v>
      </c>
      <c r="C8" s="5" t="n">
        <v>5512399</v>
      </c>
    </row>
    <row r="9">
      <c r="A9" s="4" t="inlineStr">
        <is>
          <t>Domains</t>
        </is>
      </c>
    </row>
    <row r="10">
      <c r="A10" s="4" t="inlineStr">
        <is>
          <t>Intangible Assets Gross</t>
        </is>
      </c>
      <c r="B10" s="6" t="n">
        <v>40862</v>
      </c>
      <c r="C10" s="6" t="n">
        <v>40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GOODWILL AND OTHER INTANGIBLE ASSET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GOODWILL AND OTHER INTANGIBLE ASSETS</t>
        </is>
      </c>
    </row>
    <row r="4">
      <c r="A4" s="4" t="inlineStr">
        <is>
          <t>Future Amortization Of Intangible Assets - 2022 (remainder Of Year)</t>
        </is>
      </c>
      <c r="B4" s="6" t="n">
        <v>2569352</v>
      </c>
    </row>
    <row r="5">
      <c r="A5" s="4" t="inlineStr">
        <is>
          <t>Future Amortization Of Intangible Assets - 2023</t>
        </is>
      </c>
      <c r="B5" s="5" t="n">
        <v>3418651</v>
      </c>
    </row>
    <row r="6">
      <c r="A6" s="4" t="inlineStr">
        <is>
          <t>Future Amortization Of Intangible Assets - 2024</t>
        </is>
      </c>
      <c r="B6" s="5" t="n">
        <v>1650353</v>
      </c>
    </row>
    <row r="7">
      <c r="A7" s="4" t="inlineStr">
        <is>
          <t>Future Amortization Of Intangible Assets - 2025</t>
        </is>
      </c>
      <c r="B7" s="5" t="n">
        <v>776867</v>
      </c>
    </row>
    <row r="8">
      <c r="A8" s="4" t="inlineStr">
        <is>
          <t>Future Amortization Of Intangible Assets - 2026</t>
        </is>
      </c>
      <c r="B8" s="5" t="n">
        <v>293001</v>
      </c>
    </row>
    <row r="9">
      <c r="A9" s="4" t="inlineStr">
        <is>
          <t>Future Amortization Of Intangible Assets - Thereafter</t>
        </is>
      </c>
      <c r="B9" s="5" t="n">
        <v>25134</v>
      </c>
    </row>
    <row r="10">
      <c r="A10" s="4" t="inlineStr">
        <is>
          <t>Intangible Assets Acquired</t>
        </is>
      </c>
      <c r="D10" s="6" t="n">
        <v>11600000</v>
      </c>
      <c r="E10" s="6" t="n">
        <v>2000000</v>
      </c>
    </row>
    <row r="11">
      <c r="A11" s="4" t="inlineStr">
        <is>
          <t>Recognized Identifiable Assets Acquired Goodwill</t>
        </is>
      </c>
      <c r="B11" s="5" t="n">
        <v>6696209</v>
      </c>
      <c r="E11" s="6" t="n">
        <v>3517315</v>
      </c>
    </row>
    <row r="12">
      <c r="A12" s="4" t="inlineStr">
        <is>
          <t>Amortization Expense Of Intangible Assets</t>
        </is>
      </c>
      <c r="B12" s="6" t="n">
        <v>1008473</v>
      </c>
      <c r="C12" s="6" t="n">
        <v>159173</v>
      </c>
    </row>
    <row r="13">
      <c r="A13" s="4" t="inlineStr">
        <is>
          <t>Impairment Expense</t>
        </is>
      </c>
      <c r="D13" s="6" t="n">
        <v>25303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IABILITY FOR SALE OF FUTURE REVENUES (Details Narrative)</t>
        </is>
      </c>
      <c r="B1" s="2" t="inlineStr">
        <is>
          <t>3 Months Ended</t>
        </is>
      </c>
    </row>
    <row r="2">
      <c r="B2" s="2" t="inlineStr">
        <is>
          <t>Mar. 31, 2022USD ($)</t>
        </is>
      </c>
    </row>
    <row r="3">
      <c r="A3" s="3" t="inlineStr">
        <is>
          <t>LIABILITY FOR SALE OF FUTURE REVENUES (Details Narrative)</t>
        </is>
      </c>
    </row>
    <row r="4">
      <c r="A4" s="4" t="inlineStr">
        <is>
          <t>Total Repayments</t>
        </is>
      </c>
      <c r="B4" s="6" t="n">
        <v>567001</v>
      </c>
    </row>
    <row r="5">
      <c r="A5" s="4" t="inlineStr">
        <is>
          <t>Initial Discount</t>
        </is>
      </c>
      <c r="B5" s="5" t="n">
        <v>142491</v>
      </c>
    </row>
    <row r="6">
      <c r="A6" s="4" t="inlineStr">
        <is>
          <t>Amortized Discount To Interest Expense</t>
        </is>
      </c>
      <c r="B6" s="6" t="n">
        <v>27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Mar. 31, 2022</t>
        </is>
      </c>
      <c r="C1" s="2" t="inlineStr">
        <is>
          <t>Dec. 31, 2021</t>
        </is>
      </c>
    </row>
    <row r="2">
      <c r="A2" s="3" t="inlineStr">
        <is>
          <t>RELATED PARTY TRANSACTIONS</t>
        </is>
      </c>
    </row>
    <row r="3">
      <c r="A3" s="4" t="inlineStr">
        <is>
          <t>Term Loan(s)</t>
        </is>
      </c>
      <c r="B3" s="6" t="n">
        <v>0</v>
      </c>
      <c r="C3" s="6" t="n">
        <v>50431</v>
      </c>
    </row>
    <row r="4">
      <c r="A4" s="4" t="inlineStr">
        <is>
          <t>Promissory Notes Payable</t>
        </is>
      </c>
      <c r="B4" s="5" t="n">
        <v>3870757</v>
      </c>
      <c r="C4" s="5" t="n">
        <v>4299831</v>
      </c>
    </row>
    <row r="5">
      <c r="A5" s="4" t="inlineStr">
        <is>
          <t>Total Loans Payable</t>
        </is>
      </c>
      <c r="B5" s="5" t="n">
        <v>3870757</v>
      </c>
      <c r="C5" s="5" t="n">
        <v>4350262</v>
      </c>
    </row>
    <row r="6">
      <c r="A6" s="4" t="inlineStr">
        <is>
          <t>Less Current Portion</t>
        </is>
      </c>
      <c r="B6" s="5" t="n">
        <v>-1781245</v>
      </c>
      <c r="C6" s="5" t="n">
        <v>-1712387</v>
      </c>
    </row>
    <row r="7">
      <c r="A7" s="4" t="inlineStr">
        <is>
          <t>Non-current Portion</t>
        </is>
      </c>
      <c r="B7" s="6" t="n">
        <v>2089512</v>
      </c>
      <c r="C7" s="6" t="n">
        <v>26378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LOANS PAYABLE (Details 1) - Notes Payable [Member]</t>
        </is>
      </c>
      <c r="B1" s="2" t="inlineStr">
        <is>
          <t>Mar. 31, 2022USD ($)</t>
        </is>
      </c>
    </row>
    <row r="2">
      <c r="A2" s="4" t="inlineStr">
        <is>
          <t>2022 (remainder Of Year)</t>
        </is>
      </c>
      <c r="B2" s="6" t="n">
        <v>1251462</v>
      </c>
    </row>
    <row r="3">
      <c r="A3" s="4" t="inlineStr">
        <is>
          <t>2023</t>
        </is>
      </c>
      <c r="B3" s="5" t="n">
        <v>2161510</v>
      </c>
    </row>
    <row r="4">
      <c r="A4" s="4" t="inlineStr">
        <is>
          <t>2024</t>
        </is>
      </c>
      <c r="B4" s="5" t="n">
        <v>457785</v>
      </c>
    </row>
    <row r="5">
      <c r="A5" s="4" t="inlineStr">
        <is>
          <t>Total Minimum Principal Payments</t>
        </is>
      </c>
      <c r="B5" s="6" t="n">
        <v>3870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s>
  <sheetData>
    <row r="1">
      <c r="A1" s="1" t="inlineStr">
        <is>
          <t>LOANS PAYABLE (Details Narrative) - USD ($)</t>
        </is>
      </c>
      <c r="B1" s="2" t="inlineStr">
        <is>
          <t>1 Months Ended</t>
        </is>
      </c>
      <c r="C1" s="2" t="inlineStr">
        <is>
          <t>3 Months Ended</t>
        </is>
      </c>
      <c r="E1" s="2" t="inlineStr">
        <is>
          <t>12 Months Ended</t>
        </is>
      </c>
    </row>
    <row r="2">
      <c r="B2" s="2" t="inlineStr">
        <is>
          <t>Apr. 30, 2022</t>
        </is>
      </c>
      <c r="C2" s="2" t="inlineStr">
        <is>
          <t>Mar. 31, 2022</t>
        </is>
      </c>
      <c r="D2" s="2" t="inlineStr">
        <is>
          <t>Mar. 31, 2021</t>
        </is>
      </c>
      <c r="E2" s="2" t="inlineStr">
        <is>
          <t>Dec. 31, 2021</t>
        </is>
      </c>
      <c r="F2" s="2" t="inlineStr">
        <is>
          <t>Dec. 31, 2020</t>
        </is>
      </c>
    </row>
    <row r="3">
      <c r="A3" s="4" t="inlineStr">
        <is>
          <t>Grant Income</t>
        </is>
      </c>
      <c r="C3" s="6" t="n">
        <v>0</v>
      </c>
      <c r="D3" s="6" t="n">
        <v>3382</v>
      </c>
    </row>
    <row r="4">
      <c r="A4" s="4" t="inlineStr">
        <is>
          <t>Forgiveness Of Debt Income</t>
        </is>
      </c>
      <c r="C4" s="5" t="n">
        <v>0</v>
      </c>
      <c r="D4" s="5" t="n">
        <v>24925</v>
      </c>
    </row>
    <row r="5">
      <c r="A5" s="4" t="inlineStr">
        <is>
          <t>Term Loan One [Member]</t>
        </is>
      </c>
    </row>
    <row r="6">
      <c r="A6" s="4" t="inlineStr">
        <is>
          <t>Grant Income</t>
        </is>
      </c>
      <c r="D6" s="6" t="n">
        <v>3382</v>
      </c>
    </row>
    <row r="7">
      <c r="A7" s="4" t="inlineStr">
        <is>
          <t>Term Loan Outstanding Balance</t>
        </is>
      </c>
      <c r="C7" s="6" t="n">
        <v>0</v>
      </c>
    </row>
    <row r="8">
      <c r="A8" s="4" t="inlineStr">
        <is>
          <t>Vairable Interest Rate</t>
        </is>
      </c>
      <c r="C8" s="4" t="inlineStr">
        <is>
          <t>6.00%</t>
        </is>
      </c>
    </row>
    <row r="9">
      <c r="A9" s="4" t="inlineStr">
        <is>
          <t>Monthly Payments Under Loans</t>
        </is>
      </c>
      <c r="C9" s="6" t="n">
        <v>1691</v>
      </c>
    </row>
    <row r="10">
      <c r="A10" s="4" t="inlineStr">
        <is>
          <t>Term Loan 2</t>
        </is>
      </c>
    </row>
    <row r="11">
      <c r="A11" s="4" t="inlineStr">
        <is>
          <t>Term Loan Outstanding Balance</t>
        </is>
      </c>
      <c r="C11" s="6" t="n">
        <v>50431</v>
      </c>
    </row>
    <row r="12">
      <c r="A12" s="4" t="inlineStr">
        <is>
          <t>Vairable Interest Rate</t>
        </is>
      </c>
      <c r="C12" s="4" t="inlineStr">
        <is>
          <t>7.76%</t>
        </is>
      </c>
    </row>
    <row r="13">
      <c r="A13" s="4" t="inlineStr">
        <is>
          <t>Monthly Payments Under Loans</t>
        </is>
      </c>
      <c r="C13" s="6" t="n">
        <v>1008</v>
      </c>
    </row>
    <row r="14">
      <c r="A14" s="4" t="inlineStr">
        <is>
          <t>Paycheck Protection Program [Member]</t>
        </is>
      </c>
    </row>
    <row r="15">
      <c r="A15" s="4" t="inlineStr">
        <is>
          <t>Loan Borrowed</t>
        </is>
      </c>
      <c r="F15" s="6" t="n">
        <v>398545</v>
      </c>
    </row>
    <row r="16">
      <c r="A16" s="4" t="inlineStr">
        <is>
          <t>Interest Rate</t>
        </is>
      </c>
      <c r="F16" s="4" t="inlineStr">
        <is>
          <t>1.00%</t>
        </is>
      </c>
    </row>
    <row r="17">
      <c r="A17" s="4" t="inlineStr">
        <is>
          <t>Forgiven Amount</t>
        </is>
      </c>
      <c r="E17" s="6" t="n">
        <v>24750</v>
      </c>
      <c r="F17" s="6" t="n">
        <v>373795</v>
      </c>
    </row>
    <row r="18">
      <c r="A18" s="4" t="inlineStr">
        <is>
          <t>Loan Remaining Amount</t>
        </is>
      </c>
      <c r="F18" s="5" t="n">
        <v>24750</v>
      </c>
    </row>
    <row r="19">
      <c r="A19" s="4" t="inlineStr">
        <is>
          <t>Forgiveness Of Debt Income</t>
        </is>
      </c>
      <c r="E19" s="5" t="n">
        <v>24925</v>
      </c>
      <c r="F19" s="5" t="n">
        <v>376177</v>
      </c>
    </row>
    <row r="20">
      <c r="A20" s="4" t="inlineStr">
        <is>
          <t>Forgiven Principal Amount</t>
        </is>
      </c>
      <c r="E20" s="5" t="n">
        <v>24750</v>
      </c>
      <c r="F20" s="5" t="n">
        <v>373795</v>
      </c>
    </row>
    <row r="21">
      <c r="A21" s="4" t="inlineStr">
        <is>
          <t>Related Accrued Interest Forgiven</t>
        </is>
      </c>
      <c r="E21" s="6" t="n">
        <v>175</v>
      </c>
      <c r="F21" s="6" t="n">
        <v>2382</v>
      </c>
    </row>
    <row r="22">
      <c r="A22" s="4" t="inlineStr">
        <is>
          <t>May 6, 2021 [Member] | Paycheck Protection Program [Member]</t>
        </is>
      </c>
    </row>
    <row r="23">
      <c r="A23" s="4" t="inlineStr">
        <is>
          <t>Proceeds From An Institutional Investor</t>
        </is>
      </c>
      <c r="C23" s="6" t="n">
        <v>250000</v>
      </c>
    </row>
    <row r="24">
      <c r="A24" s="4" t="inlineStr">
        <is>
          <t>Maturity Date Of Debt</t>
        </is>
      </c>
      <c r="C24" s="4" t="inlineStr">
        <is>
          <t>May 6,
		2023</t>
        </is>
      </c>
    </row>
    <row r="25">
      <c r="A25" s="4" t="inlineStr">
        <is>
          <t>Interest Rate</t>
        </is>
      </c>
      <c r="C25" s="4" t="inlineStr">
        <is>
          <t>12.00%</t>
        </is>
      </c>
    </row>
    <row r="26">
      <c r="A26" s="4" t="inlineStr">
        <is>
          <t>July 7, 2021 [Member] | Parrut acquisition agreement dated [Member]</t>
        </is>
      </c>
    </row>
    <row r="27">
      <c r="A27" s="4" t="inlineStr">
        <is>
          <t>Proceeds From An Institutional Investor</t>
        </is>
      </c>
      <c r="C27" s="6" t="n">
        <v>1750000</v>
      </c>
    </row>
    <row r="28">
      <c r="A28" s="4" t="inlineStr">
        <is>
          <t>Maturity Date Of Debt</t>
        </is>
      </c>
      <c r="C28" s="4" t="inlineStr">
        <is>
          <t>Jul. 1,
		2023</t>
        </is>
      </c>
    </row>
    <row r="29">
      <c r="A29" s="4" t="inlineStr">
        <is>
          <t>Interest Rate</t>
        </is>
      </c>
      <c r="C29" s="4" t="inlineStr">
        <is>
          <t>6.00%</t>
        </is>
      </c>
    </row>
    <row r="30">
      <c r="A30" s="4" t="inlineStr">
        <is>
          <t>Monthly Payments</t>
        </is>
      </c>
      <c r="C30" s="6" t="n">
        <v>77561</v>
      </c>
    </row>
    <row r="31">
      <c r="A31" s="4" t="inlineStr">
        <is>
          <t>August 27, 2021 [Member] | Novo Group acquisition [Member]</t>
        </is>
      </c>
    </row>
    <row r="32">
      <c r="A32" s="4" t="inlineStr">
        <is>
          <t>Proceeds From An Institutional Investor</t>
        </is>
      </c>
      <c r="C32" s="6" t="n">
        <v>3000000</v>
      </c>
    </row>
    <row r="33">
      <c r="A33" s="4" t="inlineStr">
        <is>
          <t>Maturity Date Of Debt</t>
        </is>
      </c>
      <c r="C33" s="4" t="inlineStr">
        <is>
          <t>Feb. 1,
		2024</t>
        </is>
      </c>
    </row>
    <row r="34">
      <c r="A34" s="4" t="inlineStr">
        <is>
          <t>Interest Rate</t>
        </is>
      </c>
      <c r="C34" s="4" t="inlineStr">
        <is>
          <t>6.00%</t>
        </is>
      </c>
    </row>
    <row r="35">
      <c r="A35" s="4" t="inlineStr">
        <is>
          <t>Monthly Payments First 12 Months</t>
        </is>
      </c>
      <c r="C35" s="6" t="n">
        <v>85000</v>
      </c>
    </row>
    <row r="36">
      <c r="A36" s="4" t="inlineStr">
        <is>
          <t>Monthly Payments For Months 13 Through 24</t>
        </is>
      </c>
      <c r="C36" s="5" t="n">
        <v>110000</v>
      </c>
    </row>
    <row r="37">
      <c r="A37" s="4" t="inlineStr">
        <is>
          <t>Monthly Payments For Months 25 Through 29</t>
        </is>
      </c>
      <c r="C37" s="5" t="n">
        <v>155000</v>
      </c>
    </row>
    <row r="38">
      <c r="A38" s="4" t="inlineStr">
        <is>
          <t>Monthly Payments For Months 30</t>
        </is>
      </c>
      <c r="C38" s="6" t="n">
        <v>152357</v>
      </c>
    </row>
    <row r="39">
      <c r="A39" s="4" t="inlineStr">
        <is>
          <t>August 27, 2021 [Member] | Novo Group acquisition [Member] | Subsequent Event [Member]</t>
        </is>
      </c>
    </row>
    <row r="40">
      <c r="A40" s="4" t="inlineStr">
        <is>
          <t>Maturity Date Of Debt</t>
        </is>
      </c>
      <c r="B40" s="4" t="inlineStr">
        <is>
          <t>Nov. 30,
		2023</t>
        </is>
      </c>
    </row>
    <row r="41">
      <c r="A41" s="4" t="inlineStr">
        <is>
          <t>Principal Balance Reduced, Amount</t>
        </is>
      </c>
      <c r="B41" s="6" t="n">
        <v>6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26" customWidth="1" min="7" max="7"/>
    <col width="27" customWidth="1" min="8" max="8"/>
    <col width="20" customWidth="1" min="9" max="9"/>
  </cols>
  <sheetData>
    <row r="1">
      <c r="A1" s="1" t="inlineStr">
        <is>
          <t>Condensed Consolidated Statements of Changes in Stockholders Equity (Unaudited) - USD ($)</t>
        </is>
      </c>
      <c r="B1" s="2" t="inlineStr">
        <is>
          <t>Total</t>
        </is>
      </c>
      <c r="C1" s="2" t="inlineStr">
        <is>
          <t>Preferred Stock Series D</t>
        </is>
      </c>
      <c r="D1" s="2" t="inlineStr">
        <is>
          <t>Preferred Stock Series E</t>
        </is>
      </c>
      <c r="E1" s="2" t="inlineStr">
        <is>
          <t>Preferred Stock Series F</t>
        </is>
      </c>
      <c r="F1" s="2" t="inlineStr">
        <is>
          <t>Common Stock</t>
        </is>
      </c>
      <c r="G1" s="2" t="inlineStr">
        <is>
          <t>Common stock to be issued</t>
        </is>
      </c>
      <c r="H1" s="2" t="inlineStr">
        <is>
          <t>Additional Paid-In Capital</t>
        </is>
      </c>
      <c r="I1" s="2" t="inlineStr">
        <is>
          <t>Accumulated Deficit</t>
        </is>
      </c>
    </row>
    <row r="2">
      <c r="A2" s="4" t="inlineStr">
        <is>
          <t>Balance, Shares at Dec. 31, 2020</t>
        </is>
      </c>
      <c r="C2" s="5" t="n">
        <v>527795</v>
      </c>
      <c r="D2" s="5" t="n">
        <v>731845</v>
      </c>
      <c r="E2" s="5" t="n">
        <v>64382</v>
      </c>
      <c r="F2" s="5" t="n">
        <v>2201604</v>
      </c>
    </row>
    <row r="3">
      <c r="A3" s="4" t="inlineStr">
        <is>
          <t>Balance, Amount at Dec. 31, 2020</t>
        </is>
      </c>
      <c r="B3" s="6" t="n">
        <v>-11124262</v>
      </c>
      <c r="C3" s="6" t="n">
        <v>54</v>
      </c>
      <c r="D3" s="6" t="n">
        <v>74</v>
      </c>
      <c r="E3" s="6" t="n">
        <v>7</v>
      </c>
      <c r="F3" s="6" t="n">
        <v>220</v>
      </c>
      <c r="G3" s="6" t="n">
        <v>0</v>
      </c>
      <c r="H3" s="6" t="n">
        <v>23400408</v>
      </c>
      <c r="I3" s="6" t="n">
        <v>-34525025</v>
      </c>
    </row>
    <row r="4">
      <c r="A4" s="4" t="inlineStr">
        <is>
          <t>Stock Based Compensation</t>
        </is>
      </c>
      <c r="B4" s="5" t="n">
        <v>502407</v>
      </c>
      <c r="C4" s="5" t="n">
        <v>0</v>
      </c>
      <c r="D4" s="5" t="n">
        <v>0</v>
      </c>
      <c r="E4" s="5" t="n">
        <v>0</v>
      </c>
      <c r="F4" s="6" t="n">
        <v>0</v>
      </c>
      <c r="G4" s="6" t="n">
        <v>0</v>
      </c>
      <c r="H4" s="5" t="n">
        <v>502407</v>
      </c>
      <c r="I4" s="5" t="n">
        <v>0</v>
      </c>
    </row>
    <row r="5">
      <c r="A5" s="4" t="inlineStr">
        <is>
          <t>Issuance Of Common Shares For Scouted Acquisition, Shares</t>
        </is>
      </c>
      <c r="F5" s="5" t="n">
        <v>175421</v>
      </c>
      <c r="G5" s="5" t="n">
        <v>15591</v>
      </c>
    </row>
    <row r="6">
      <c r="A6" s="4" t="inlineStr">
        <is>
          <t>Issuance Of Common Shares For Scouted Acquisition, Amount</t>
        </is>
      </c>
      <c r="B6" s="5" t="n">
        <v>1384840</v>
      </c>
      <c r="C6" s="5" t="n">
        <v>0</v>
      </c>
      <c r="D6" s="5" t="n">
        <v>0</v>
      </c>
      <c r="E6" s="5" t="n">
        <v>0</v>
      </c>
      <c r="F6" s="6" t="n">
        <v>18</v>
      </c>
      <c r="G6" s="6" t="n">
        <v>113036</v>
      </c>
      <c r="H6" s="5" t="n">
        <v>1271786</v>
      </c>
      <c r="I6" s="5" t="n">
        <v>0</v>
      </c>
    </row>
    <row r="7">
      <c r="A7" s="4" t="inlineStr">
        <is>
          <t>Issuance Of Common Shares For Upsider Acquisition, Shares</t>
        </is>
      </c>
      <c r="G7" s="5" t="n">
        <v>271153</v>
      </c>
    </row>
    <row r="8">
      <c r="A8" s="4" t="inlineStr">
        <is>
          <t>Issuance Of Common Shares For Upsider Acquisition, Amount</t>
        </is>
      </c>
      <c r="B8" s="5" t="n">
        <v>2135331</v>
      </c>
      <c r="C8" s="5" t="n">
        <v>0</v>
      </c>
      <c r="D8" s="5" t="n">
        <v>0</v>
      </c>
      <c r="E8" s="5" t="n">
        <v>0</v>
      </c>
      <c r="F8" s="6" t="n">
        <v>0</v>
      </c>
      <c r="G8" s="6" t="n">
        <v>2135331</v>
      </c>
      <c r="H8" s="5" t="n">
        <v>0</v>
      </c>
      <c r="I8" s="5" t="n">
        <v>0</v>
      </c>
    </row>
    <row r="9">
      <c r="A9" s="4" t="inlineStr">
        <is>
          <t>Issuance Of Common Shares For Accrued Compensation, Shares</t>
        </is>
      </c>
      <c r="F9" s="5" t="n">
        <v>1625</v>
      </c>
    </row>
    <row r="10">
      <c r="A10" s="4" t="inlineStr">
        <is>
          <t>Issuance Of Common Shares For Accrued Compensation, Amount</t>
        </is>
      </c>
      <c r="B10" s="5" t="n">
        <v>16425</v>
      </c>
      <c r="C10" s="5" t="n">
        <v>0</v>
      </c>
      <c r="D10" s="5" t="n">
        <v>0</v>
      </c>
      <c r="E10" s="5" t="n">
        <v>0</v>
      </c>
      <c r="F10" s="6" t="n">
        <v>0</v>
      </c>
      <c r="G10" s="5" t="n">
        <v>0</v>
      </c>
      <c r="H10" s="5" t="n">
        <v>16425</v>
      </c>
      <c r="I10" s="5" t="n">
        <v>0</v>
      </c>
    </row>
    <row r="11">
      <c r="A11" s="4" t="inlineStr">
        <is>
          <t>Issuance Of Common Shares Upon Conversion Of Debentures And Accrued Interest, Shares</t>
        </is>
      </c>
      <c r="F11" s="5" t="n">
        <v>71485</v>
      </c>
    </row>
    <row r="12">
      <c r="A12" s="4" t="inlineStr">
        <is>
          <t>Issuance Of Common Shares Upon Conversion Of Debentures And Accrued Interest, Amount</t>
        </is>
      </c>
      <c r="B12" s="5" t="n">
        <v>199403</v>
      </c>
      <c r="C12" s="6" t="n">
        <v>0</v>
      </c>
      <c r="D12" s="5" t="n">
        <v>0</v>
      </c>
      <c r="E12" s="5" t="n">
        <v>0</v>
      </c>
      <c r="F12" s="6" t="n">
        <v>7</v>
      </c>
      <c r="G12" s="5" t="n">
        <v>0</v>
      </c>
      <c r="H12" s="5" t="n">
        <v>199396</v>
      </c>
      <c r="I12" s="5" t="n">
        <v>0</v>
      </c>
    </row>
    <row r="13">
      <c r="A13" s="4" t="inlineStr">
        <is>
          <t>Cancellation Of Series D Preferred Stock, Shares</t>
        </is>
      </c>
      <c r="C13" s="5" t="n">
        <v>-8755</v>
      </c>
    </row>
    <row r="14">
      <c r="A14" s="4" t="inlineStr">
        <is>
          <t>Cancellation Of Series D Preferred Stock, Amount</t>
        </is>
      </c>
      <c r="B14" s="5" t="n">
        <v>0</v>
      </c>
      <c r="C14" s="6" t="n">
        <v>-1</v>
      </c>
      <c r="D14" s="5" t="n">
        <v>0</v>
      </c>
      <c r="E14" s="5" t="n">
        <v>0</v>
      </c>
      <c r="F14" s="5" t="n">
        <v>0</v>
      </c>
      <c r="G14" s="5" t="n">
        <v>0</v>
      </c>
      <c r="H14" s="5" t="n">
        <v>1</v>
      </c>
      <c r="I14" s="5" t="n">
        <v>0</v>
      </c>
    </row>
    <row r="15">
      <c r="A15" s="4" t="inlineStr">
        <is>
          <t>Reclassification Of Derivative Liability Upon Cancellation Of Series D Warrants</t>
        </is>
      </c>
      <c r="B15" s="5" t="n">
        <v>373070</v>
      </c>
      <c r="C15" s="6" t="n">
        <v>0</v>
      </c>
      <c r="D15" s="5" t="n">
        <v>0</v>
      </c>
      <c r="E15" s="5" t="n">
        <v>0</v>
      </c>
      <c r="F15" s="6" t="n">
        <v>0</v>
      </c>
      <c r="G15" s="5" t="n">
        <v>0</v>
      </c>
      <c r="H15" s="5" t="n">
        <v>373070</v>
      </c>
      <c r="I15" s="5" t="n">
        <v>0</v>
      </c>
    </row>
    <row r="16">
      <c r="A16" s="4" t="inlineStr">
        <is>
          <t>Issuance Of Common Shares Upon Conversion Of Series D Preferred Stock, Shares</t>
        </is>
      </c>
      <c r="C16" s="5" t="n">
        <v>-74453</v>
      </c>
      <c r="F16" s="5" t="n">
        <v>372266</v>
      </c>
    </row>
    <row r="17">
      <c r="A17" s="4" t="inlineStr">
        <is>
          <t>Issuance Of Common Shares Upon Conversion Of Series D Preferred Stock, Amount</t>
        </is>
      </c>
      <c r="B17" s="5" t="n">
        <v>0</v>
      </c>
      <c r="C17" s="6" t="n">
        <v>-7</v>
      </c>
      <c r="D17" s="5" t="n">
        <v>0</v>
      </c>
      <c r="E17" s="6" t="n">
        <v>0</v>
      </c>
      <c r="F17" s="6" t="n">
        <v>37</v>
      </c>
      <c r="G17" s="5" t="n">
        <v>0</v>
      </c>
      <c r="H17" s="5" t="n">
        <v>-30</v>
      </c>
      <c r="I17" s="5" t="n">
        <v>0</v>
      </c>
    </row>
    <row r="18">
      <c r="A18" s="4" t="inlineStr">
        <is>
          <t>Issuance Of Common Shares Upon Conversion Of Series F Preferred Stock, Shares</t>
        </is>
      </c>
      <c r="E18" s="5" t="n">
        <v>-17535</v>
      </c>
      <c r="F18" s="5" t="n">
        <v>87674</v>
      </c>
    </row>
    <row r="19">
      <c r="A19" s="4" t="inlineStr">
        <is>
          <t>Issuance Of Common Shares Upon Conversion Of Series F Preferred Stock, Amount</t>
        </is>
      </c>
      <c r="B19" s="5" t="n">
        <v>0</v>
      </c>
      <c r="C19" s="5" t="n">
        <v>0</v>
      </c>
      <c r="D19" s="5" t="n">
        <v>0</v>
      </c>
      <c r="E19" s="6" t="n">
        <v>-2</v>
      </c>
      <c r="F19" s="6" t="n">
        <v>9</v>
      </c>
      <c r="G19" s="5" t="n">
        <v>0</v>
      </c>
      <c r="H19" s="5" t="n">
        <v>-7</v>
      </c>
      <c r="I19" s="5" t="n">
        <v>0</v>
      </c>
    </row>
    <row r="20">
      <c r="A20" s="4" t="inlineStr">
        <is>
          <t>Net Loss Three Months Ended March 31, 2021</t>
        </is>
      </c>
      <c r="B20" s="5" t="n">
        <v>-6280066</v>
      </c>
      <c r="C20" s="6" t="n">
        <v>0</v>
      </c>
      <c r="D20" s="6" t="n">
        <v>0</v>
      </c>
      <c r="E20" s="6" t="n">
        <v>0</v>
      </c>
      <c r="F20" s="6" t="n">
        <v>0</v>
      </c>
      <c r="G20" s="6" t="n">
        <v>0</v>
      </c>
      <c r="I20" s="5" t="n">
        <v>-6280066</v>
      </c>
    </row>
    <row r="21">
      <c r="A21" s="4" t="inlineStr">
        <is>
          <t>Balance, Shares at Mar. 31, 2021</t>
        </is>
      </c>
      <c r="C21" s="5" t="n">
        <v>444587</v>
      </c>
      <c r="D21" s="5" t="n">
        <v>731845</v>
      </c>
      <c r="E21" s="5" t="n">
        <v>46847</v>
      </c>
      <c r="F21" s="5" t="n">
        <v>2910075</v>
      </c>
      <c r="G21" s="5" t="n">
        <v>286744</v>
      </c>
    </row>
    <row r="22">
      <c r="A22" s="4" t="inlineStr">
        <is>
          <t>Balance, Amount at Mar. 31, 2021</t>
        </is>
      </c>
      <c r="B22" s="5" t="n">
        <v>-12792852</v>
      </c>
      <c r="C22" s="6" t="n">
        <v>46</v>
      </c>
      <c r="D22" s="6" t="n">
        <v>74</v>
      </c>
      <c r="E22" s="6" t="n">
        <v>5</v>
      </c>
      <c r="F22" s="6" t="n">
        <v>291</v>
      </c>
      <c r="G22" s="6" t="n">
        <v>2248367</v>
      </c>
      <c r="H22" s="5" t="n">
        <v>25763456</v>
      </c>
      <c r="I22" s="5" t="n">
        <v>-40805091</v>
      </c>
    </row>
    <row r="23">
      <c r="A23" s="4" t="inlineStr">
        <is>
          <t>Balance, Shares at Dec. 31, 2021</t>
        </is>
      </c>
      <c r="D23" s="5" t="n">
        <v>86000</v>
      </c>
      <c r="F23" s="5" t="n">
        <v>14566420</v>
      </c>
      <c r="G23" s="5" t="n">
        <v>587945</v>
      </c>
    </row>
    <row r="24">
      <c r="A24" s="4" t="inlineStr">
        <is>
          <t>Balance, Amount at Dec. 31, 2021</t>
        </is>
      </c>
      <c r="B24" s="5" t="n">
        <v>16090225</v>
      </c>
      <c r="C24" s="5" t="n">
        <v>0</v>
      </c>
      <c r="D24" s="6" t="n">
        <v>9</v>
      </c>
      <c r="E24" s="5" t="n">
        <v>0</v>
      </c>
      <c r="F24" s="6" t="n">
        <v>1457</v>
      </c>
      <c r="G24" s="6" t="n">
        <v>59</v>
      </c>
      <c r="H24" s="5" t="n">
        <v>66948340</v>
      </c>
      <c r="I24" s="5" t="n">
        <v>-50859640</v>
      </c>
    </row>
    <row r="25">
      <c r="A25" s="4" t="inlineStr">
        <is>
          <t>Net Loss Three Months Ended March 31, 2021</t>
        </is>
      </c>
      <c r="B25" s="5" t="n">
        <v>-4182338</v>
      </c>
      <c r="C25" s="5" t="n">
        <v>0</v>
      </c>
      <c r="D25" s="5" t="n">
        <v>0</v>
      </c>
      <c r="E25" s="5" t="n">
        <v>0</v>
      </c>
      <c r="F25" s="5" t="n">
        <v>0</v>
      </c>
      <c r="G25" s="5" t="n">
        <v>0</v>
      </c>
      <c r="H25" s="5" t="n">
        <v>0</v>
      </c>
      <c r="I25" s="5" t="n">
        <v>-4182338</v>
      </c>
    </row>
    <row r="26">
      <c r="A26" s="4" t="inlineStr">
        <is>
          <t>Stock Based Compensation - stock options</t>
        </is>
      </c>
      <c r="B26" s="5" t="n">
        <v>1397804</v>
      </c>
      <c r="C26" s="5" t="n">
        <v>0</v>
      </c>
      <c r="D26" s="5" t="n">
        <v>0</v>
      </c>
      <c r="E26" s="5" t="n">
        <v>0</v>
      </c>
      <c r="F26" s="5" t="n">
        <v>0</v>
      </c>
      <c r="G26" s="5" t="n">
        <v>0</v>
      </c>
      <c r="H26" s="5" t="n">
        <v>1397804</v>
      </c>
      <c r="I26" s="5" t="n">
        <v>0</v>
      </c>
    </row>
    <row r="27">
      <c r="A27" s="4" t="inlineStr">
        <is>
          <t>Stock based compensation - RSUs</t>
        </is>
      </c>
      <c r="B27" s="5" t="n">
        <v>268956</v>
      </c>
      <c r="C27" s="5" t="n">
        <v>0</v>
      </c>
      <c r="D27" s="5" t="n">
        <v>0</v>
      </c>
      <c r="E27" s="5" t="n">
        <v>0</v>
      </c>
      <c r="F27" s="6" t="n">
        <v>0</v>
      </c>
      <c r="G27" s="5" t="n">
        <v>0</v>
      </c>
      <c r="H27" s="5" t="n">
        <v>268956</v>
      </c>
      <c r="I27" s="5" t="n">
        <v>0</v>
      </c>
    </row>
    <row r="28">
      <c r="A28" s="4" t="inlineStr">
        <is>
          <t>Common Stock Issued For The Exchange Of Warrants, Shares</t>
        </is>
      </c>
      <c r="F28" s="5" t="n">
        <v>112726</v>
      </c>
    </row>
    <row r="29">
      <c r="A29" s="4" t="inlineStr">
        <is>
          <t>Common Stock Issued For The Exchange Of Warrants, Amount</t>
        </is>
      </c>
      <c r="B29" s="5" t="n">
        <v>152244</v>
      </c>
      <c r="C29" s="5" t="n">
        <v>0</v>
      </c>
      <c r="D29" s="5" t="n">
        <v>0</v>
      </c>
      <c r="E29" s="5" t="n">
        <v>0</v>
      </c>
      <c r="F29" s="6" t="n">
        <v>11</v>
      </c>
      <c r="G29" s="5" t="n">
        <v>0</v>
      </c>
      <c r="H29" s="5" t="n">
        <v>152233</v>
      </c>
    </row>
    <row r="30">
      <c r="A30" s="4" t="inlineStr">
        <is>
          <t>Common Stock Issued For vested Restricted Stock Units, Shares</t>
        </is>
      </c>
      <c r="F30" s="5" t="n">
        <v>105675</v>
      </c>
    </row>
    <row r="31">
      <c r="A31" s="4" t="inlineStr">
        <is>
          <t>Common Stock Issued For vested Restricted Stock Units, Amount</t>
        </is>
      </c>
      <c r="B31" s="5" t="n">
        <v>0</v>
      </c>
      <c r="C31" s="5" t="n">
        <v>0</v>
      </c>
      <c r="D31" s="6" t="n">
        <v>0</v>
      </c>
      <c r="E31" s="5" t="n">
        <v>0</v>
      </c>
      <c r="F31" s="6" t="n">
        <v>11</v>
      </c>
      <c r="G31" s="6" t="n">
        <v>0</v>
      </c>
      <c r="H31" s="5" t="n">
        <v>-11</v>
      </c>
      <c r="I31" s="5" t="n">
        <v>0</v>
      </c>
    </row>
    <row r="32">
      <c r="A32" s="4" t="inlineStr">
        <is>
          <t>Balance, Shares at Mar. 31, 2022</t>
        </is>
      </c>
      <c r="D32" s="5" t="n">
        <v>86000</v>
      </c>
      <c r="F32" s="5" t="n">
        <v>14784821</v>
      </c>
      <c r="G32" s="5" t="n">
        <v>587945</v>
      </c>
    </row>
    <row r="33">
      <c r="A33" s="4" t="inlineStr">
        <is>
          <t>Balance, Amount at Mar. 31, 2022</t>
        </is>
      </c>
      <c r="B33" s="6" t="n">
        <v>13726891</v>
      </c>
      <c r="C33" s="6" t="n">
        <v>0</v>
      </c>
      <c r="D33" s="6" t="n">
        <v>9</v>
      </c>
      <c r="E33" s="6" t="n">
        <v>0</v>
      </c>
      <c r="F33" s="6" t="n">
        <v>1479</v>
      </c>
      <c r="G33" s="6" t="n">
        <v>59</v>
      </c>
      <c r="H33" s="6" t="n">
        <v>68767322</v>
      </c>
      <c r="I33" s="6" t="n">
        <v>-55041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80"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CONVERTIBLE NOTES PAYABLE (Details Narrative) - USD ($)</t>
        </is>
      </c>
      <c r="B1" s="2" t="inlineStr">
        <is>
          <t>Jul. 02, 2021</t>
        </is>
      </c>
      <c r="C1" s="2" t="inlineStr">
        <is>
          <t>May 28, 2021</t>
        </is>
      </c>
      <c r="D1" s="2" t="inlineStr">
        <is>
          <t>Feb. 28, 2021</t>
        </is>
      </c>
      <c r="E1" s="2" t="inlineStr">
        <is>
          <t>Jan. 31, 2021</t>
        </is>
      </c>
      <c r="F1" s="2" t="inlineStr">
        <is>
          <t>Dec. 31, 2020</t>
        </is>
      </c>
      <c r="G1" s="2" t="inlineStr">
        <is>
          <t>Nov. 23, 2020</t>
        </is>
      </c>
      <c r="H1" s="2" t="inlineStr">
        <is>
          <t>May 28, 2020</t>
        </is>
      </c>
      <c r="I1" s="2" t="inlineStr">
        <is>
          <t>Mar. 31, 2022</t>
        </is>
      </c>
      <c r="J1" s="2" t="inlineStr">
        <is>
          <t>Mar. 31, 2021</t>
        </is>
      </c>
      <c r="K1" s="2" t="inlineStr">
        <is>
          <t>Dec. 31, 2021</t>
        </is>
      </c>
      <c r="L1" s="2" t="inlineStr">
        <is>
          <t>Dec. 13, 2021</t>
        </is>
      </c>
      <c r="M1" s="2" t="inlineStr">
        <is>
          <t>Jul. 31, 2021</t>
        </is>
      </c>
    </row>
    <row r="2">
      <c r="A2" s="4" t="inlineStr">
        <is>
          <t>Warrant Exercisable Per Share (in Dollars Per Share)</t>
        </is>
      </c>
      <c r="I2" s="8" t="n">
        <v>0.01</v>
      </c>
    </row>
    <row r="3">
      <c r="A3" s="4" t="inlineStr">
        <is>
          <t>Original Issue Discount</t>
        </is>
      </c>
      <c r="I3" s="6" t="n">
        <v>0</v>
      </c>
      <c r="J3" s="6" t="n">
        <v>342554</v>
      </c>
    </row>
    <row r="4">
      <c r="A4" s="4" t="inlineStr">
        <is>
          <t>2021 Debentures</t>
        </is>
      </c>
    </row>
    <row r="5">
      <c r="A5" s="4" t="inlineStr">
        <is>
          <t>Commissions Costs And Fees</t>
        </is>
      </c>
      <c r="E5" s="6" t="n">
        <v>334800</v>
      </c>
    </row>
    <row r="6">
      <c r="A6" s="4" t="inlineStr">
        <is>
          <t>Conversion Price</t>
        </is>
      </c>
      <c r="E6" s="6" t="n">
        <v>4</v>
      </c>
    </row>
    <row r="7">
      <c r="A7" s="4" t="inlineStr">
        <is>
          <t>Unamortized Debt Cost</t>
        </is>
      </c>
      <c r="E7" s="6" t="n">
        <v>1254779</v>
      </c>
      <c r="K7" s="6" t="n">
        <v>0</v>
      </c>
      <c r="M7" s="6" t="n">
        <v>679276</v>
      </c>
    </row>
    <row r="8">
      <c r="A8" s="4" t="inlineStr">
        <is>
          <t>Fair Value Of Placement Agent Warrants At Time Of Issue</t>
        </is>
      </c>
      <c r="E8" s="6" t="n">
        <v>919979</v>
      </c>
    </row>
    <row r="9">
      <c r="A9" s="4" t="inlineStr">
        <is>
          <t>Amortization Of Debt Cost</t>
        </is>
      </c>
      <c r="I9" s="6" t="n">
        <v>0</v>
      </c>
      <c r="J9" s="5" t="n">
        <v>255793</v>
      </c>
    </row>
    <row r="10">
      <c r="A10" s="4" t="inlineStr">
        <is>
          <t>November 2020 Convertible Promissory Note</t>
        </is>
      </c>
    </row>
    <row r="11">
      <c r="A11" s="4" t="inlineStr">
        <is>
          <t>Convertible Promissory Notes, Outstanding</t>
        </is>
      </c>
      <c r="D11" s="6" t="n">
        <v>250000</v>
      </c>
    </row>
    <row r="12">
      <c r="A12" s="4" t="inlineStr">
        <is>
          <t>Note Converted Into New Debenture</t>
        </is>
      </c>
      <c r="D12" s="5" t="n">
        <v>250000</v>
      </c>
    </row>
    <row r="13">
      <c r="A13" s="4" t="inlineStr">
        <is>
          <t>Accrued Interest</t>
        </is>
      </c>
      <c r="D13" s="5" t="n">
        <v>2430</v>
      </c>
    </row>
    <row r="14">
      <c r="A14" s="4" t="inlineStr">
        <is>
          <t>Conversion Of Convertible Notes, Debentures Issued, Amount</t>
        </is>
      </c>
      <c r="D14" s="6" t="n">
        <v>283984</v>
      </c>
    </row>
    <row r="15">
      <c r="A15" s="4" t="inlineStr">
        <is>
          <t>Original Issue Discount Rate</t>
        </is>
      </c>
      <c r="D15" s="4" t="inlineStr">
        <is>
          <t>12.50%</t>
        </is>
      </c>
      <c r="I15" s="4" t="inlineStr">
        <is>
          <t>12.50%</t>
        </is>
      </c>
    </row>
    <row r="16">
      <c r="A16" s="4" t="inlineStr">
        <is>
          <t>Common Stock Purchase Warrants (in Shares)</t>
        </is>
      </c>
      <c r="D16" s="5" t="n">
        <v>70996</v>
      </c>
    </row>
    <row r="17">
      <c r="A17" s="4" t="inlineStr">
        <is>
          <t>Original Issue Discount Deducted</t>
        </is>
      </c>
      <c r="D17" s="6" t="n">
        <v>31554</v>
      </c>
    </row>
    <row r="18">
      <c r="A18" s="4" t="inlineStr">
        <is>
          <t>Securities Purchase Agreement | 2020 Debentures</t>
        </is>
      </c>
    </row>
    <row r="19">
      <c r="A19" s="4" t="inlineStr">
        <is>
          <t>Accrued Interest</t>
        </is>
      </c>
      <c r="F19" s="6" t="n">
        <v>4400</v>
      </c>
    </row>
    <row r="20">
      <c r="A20" s="4" t="inlineStr">
        <is>
          <t>Original Issue Discount Rate</t>
        </is>
      </c>
      <c r="H20" s="4" t="inlineStr">
        <is>
          <t>12.50%</t>
        </is>
      </c>
    </row>
    <row r="21">
      <c r="A21" s="4" t="inlineStr">
        <is>
          <t>Common Stock Purchase Warrants (in Shares)</t>
        </is>
      </c>
      <c r="H21" s="5" t="n">
        <v>738282</v>
      </c>
    </row>
    <row r="22">
      <c r="A22" s="4" t="inlineStr">
        <is>
          <t>Original Issue Discount Deducted</t>
        </is>
      </c>
      <c r="H22" s="6" t="n">
        <v>328125</v>
      </c>
    </row>
    <row r="23">
      <c r="A23" s="4" t="inlineStr">
        <is>
          <t>Aggregate Principal Amount</t>
        </is>
      </c>
      <c r="F23" s="6" t="n">
        <v>91600</v>
      </c>
      <c r="G23" s="6" t="n">
        <v>5000000</v>
      </c>
    </row>
    <row r="24">
      <c r="A24" s="4" t="inlineStr">
        <is>
          <t>Notes converted into shares of common stock</t>
        </is>
      </c>
      <c r="F24" s="5" t="n">
        <v>24000</v>
      </c>
    </row>
    <row r="25">
      <c r="A25" s="4" t="inlineStr">
        <is>
          <t>Convertible promissory note issued</t>
        </is>
      </c>
      <c r="G25" s="5" t="n">
        <v>250000</v>
      </c>
    </row>
    <row r="26">
      <c r="A26" s="4" t="inlineStr">
        <is>
          <t>Penalty incurred included in interest expense</t>
        </is>
      </c>
      <c r="C26" s="6" t="n">
        <v>253767</v>
      </c>
    </row>
    <row r="27">
      <c r="A27" s="4" t="inlineStr">
        <is>
          <t>Debentures Issued, Amount</t>
        </is>
      </c>
      <c r="H27" s="5" t="n">
        <v>2953125</v>
      </c>
    </row>
    <row r="28">
      <c r="A28" s="4" t="inlineStr">
        <is>
          <t>Placement agent's commission and fees</t>
        </is>
      </c>
      <c r="H28" s="6" t="n">
        <v>295000</v>
      </c>
    </row>
    <row r="29">
      <c r="A29" s="4" t="inlineStr">
        <is>
          <t>Warrants Coverage Percentage</t>
        </is>
      </c>
      <c r="H29" s="4" t="inlineStr">
        <is>
          <t>100.00%</t>
        </is>
      </c>
    </row>
    <row r="30">
      <c r="A30" s="4" t="inlineStr">
        <is>
          <t>Proceeds From Offering</t>
        </is>
      </c>
      <c r="G30" s="6" t="n">
        <v>250000</v>
      </c>
      <c r="H30" s="6" t="n">
        <v>2226000</v>
      </c>
    </row>
    <row r="31">
      <c r="A31" s="4" t="inlineStr">
        <is>
          <t>Warrant Exercisable Per Share (in Dollars Per Share)</t>
        </is>
      </c>
      <c r="C31" s="6" t="n">
        <v>5</v>
      </c>
      <c r="H31" s="6" t="n">
        <v>5</v>
      </c>
    </row>
    <row r="32">
      <c r="A32" s="4" t="inlineStr">
        <is>
          <t>Commissions Costs And Fees</t>
        </is>
      </c>
      <c r="F32" s="6" t="n">
        <v>366500</v>
      </c>
    </row>
    <row r="33">
      <c r="A33" s="4" t="inlineStr">
        <is>
          <t>Legal Fees Aggregate Amount</t>
        </is>
      </c>
      <c r="H33" s="6" t="n">
        <v>100000</v>
      </c>
    </row>
    <row r="34">
      <c r="A34" s="4" t="inlineStr">
        <is>
          <t>Escrow agent fees</t>
        </is>
      </c>
      <c r="H34" s="6" t="n">
        <v>4000</v>
      </c>
    </row>
    <row r="35">
      <c r="A35" s="4" t="inlineStr">
        <is>
          <t>Debentures Bears Interest Rate</t>
        </is>
      </c>
      <c r="C35" s="4" t="inlineStr">
        <is>
          <t>8.00%</t>
        </is>
      </c>
      <c r="G35" s="4" t="inlineStr">
        <is>
          <t>5.00%</t>
        </is>
      </c>
    </row>
    <row r="36">
      <c r="A36" s="4" t="inlineStr">
        <is>
          <t>Debenture Mandatory Conversion, Description</t>
        </is>
      </c>
      <c r="C36" s="4" t="inlineStr">
        <is>
          <t>The Debentures are subject to mandatory conversion in the event the Company closes an equity offering of at least $5,000,000 resulting in the listing of the Company’s common stock on a national securities exchange.</t>
        </is>
      </c>
    </row>
    <row r="37">
      <c r="A37" s="4" t="inlineStr">
        <is>
          <t>Warrant Issued Reduced</t>
        </is>
      </c>
      <c r="H37" s="5" t="n">
        <v>36364</v>
      </c>
    </row>
    <row r="38">
      <c r="A38" s="4" t="inlineStr">
        <is>
          <t>Excercise Price Increase</t>
        </is>
      </c>
      <c r="H38" s="8" t="n">
        <v>6.25</v>
      </c>
    </row>
    <row r="39">
      <c r="A39" s="4" t="inlineStr">
        <is>
          <t>Additional Compensation Shares</t>
        </is>
      </c>
      <c r="H39" s="5" t="n">
        <v>147657</v>
      </c>
    </row>
    <row r="40">
      <c r="A40" s="4" t="inlineStr">
        <is>
          <t>Conversion Price</t>
        </is>
      </c>
      <c r="C40" s="6" t="n">
        <v>4</v>
      </c>
    </row>
    <row r="41">
      <c r="A41" s="4" t="inlineStr">
        <is>
          <t>Amount Due Under Event Of Default, Percentage</t>
        </is>
      </c>
      <c r="C41" s="4" t="inlineStr">
        <is>
          <t>130.00%</t>
        </is>
      </c>
    </row>
    <row r="42">
      <c r="A42" s="4" t="inlineStr">
        <is>
          <t>Unamortized Debt Cost</t>
        </is>
      </c>
      <c r="F42" s="5" t="n">
        <v>1299677</v>
      </c>
    </row>
    <row r="43">
      <c r="A43" s="4" t="inlineStr">
        <is>
          <t>Fair value of warrants issued with debt</t>
        </is>
      </c>
      <c r="F43" s="5" t="n">
        <v>1325323</v>
      </c>
    </row>
    <row r="44">
      <c r="A44" s="4" t="inlineStr">
        <is>
          <t>Fair Value Of Placement Agent Warrants At Time Of Issue</t>
        </is>
      </c>
      <c r="F44" s="5" t="n">
        <v>933177</v>
      </c>
    </row>
    <row r="45">
      <c r="A45" s="4" t="inlineStr">
        <is>
          <t>Amortization Of Debt Cost</t>
        </is>
      </c>
      <c r="J45" s="5" t="n">
        <v>366359</v>
      </c>
    </row>
    <row r="46">
      <c r="A46" s="4" t="inlineStr">
        <is>
          <t>Original Issue Discount</t>
        </is>
      </c>
      <c r="F46" s="5" t="n">
        <v>328125</v>
      </c>
    </row>
    <row r="47">
      <c r="A47" s="4" t="inlineStr">
        <is>
          <t>Debt Discount Related To The Sale Of The Debentures</t>
        </is>
      </c>
      <c r="F47" s="6" t="n">
        <v>1653448</v>
      </c>
    </row>
    <row r="48">
      <c r="A48" s="4" t="inlineStr">
        <is>
          <t>Securities Purchase Agreement | 2021 Debentures</t>
        </is>
      </c>
    </row>
    <row r="49">
      <c r="A49" s="4" t="inlineStr">
        <is>
          <t>Original Issue Discount Rate</t>
        </is>
      </c>
      <c r="E49" s="4" t="inlineStr">
        <is>
          <t>12.50%</t>
        </is>
      </c>
    </row>
    <row r="50">
      <c r="A50" s="4" t="inlineStr">
        <is>
          <t>Common Stock Purchase Warrants (in Shares)</t>
        </is>
      </c>
      <c r="E50" s="5" t="n">
        <v>699750</v>
      </c>
    </row>
    <row r="51">
      <c r="A51" s="4" t="inlineStr">
        <is>
          <t>Debentures Issued, Amount</t>
        </is>
      </c>
      <c r="E51" s="6" t="n">
        <v>2799000</v>
      </c>
    </row>
    <row r="52">
      <c r="A52" s="4" t="inlineStr">
        <is>
          <t>Warrants Coverage Percentage</t>
        </is>
      </c>
      <c r="E52" s="4" t="inlineStr">
        <is>
          <t>100.00%</t>
        </is>
      </c>
    </row>
    <row r="53">
      <c r="A53" s="4" t="inlineStr">
        <is>
          <t>Proceeds From Offering</t>
        </is>
      </c>
      <c r="E53" s="6" t="n">
        <v>2488000</v>
      </c>
    </row>
    <row r="54">
      <c r="A54" s="4" t="inlineStr">
        <is>
          <t>Warrant Exercisable Per Share (in Dollars Per Share)</t>
        </is>
      </c>
      <c r="E54" s="6" t="n">
        <v>5</v>
      </c>
      <c r="I54" s="6" t="n">
        <v>5</v>
      </c>
    </row>
    <row r="55">
      <c r="A55" s="4" t="inlineStr">
        <is>
          <t>Commissions Costs And Fees</t>
        </is>
      </c>
      <c r="E55" s="6" t="n">
        <v>241270</v>
      </c>
    </row>
    <row r="56">
      <c r="A56" s="4" t="inlineStr">
        <is>
          <t>Legal Fees Aggregate Amount</t>
        </is>
      </c>
      <c r="E56" s="6" t="n">
        <v>7500</v>
      </c>
    </row>
    <row r="57">
      <c r="A57" s="4" t="inlineStr">
        <is>
          <t>Debentures Bears Interest Rate</t>
        </is>
      </c>
      <c r="E57" s="4" t="inlineStr">
        <is>
          <t>8.00%</t>
        </is>
      </c>
    </row>
    <row r="58">
      <c r="A58" s="4" t="inlineStr">
        <is>
          <t>Debenture Mandatory Conversion, Description</t>
        </is>
      </c>
      <c r="E58" s="4" t="inlineStr">
        <is>
          <t>The Debentures were subject to mandatory conversion in the event we closed an equity offering of at least $5,000,000 resulting in the listing of our common stock on a national securities exchange.</t>
        </is>
      </c>
    </row>
    <row r="59">
      <c r="A59" s="4" t="inlineStr">
        <is>
          <t>Warrant Issued Reduced</t>
        </is>
      </c>
      <c r="B59" s="5" t="n">
        <v>36364</v>
      </c>
    </row>
    <row r="60">
      <c r="A60" s="4" t="inlineStr">
        <is>
          <t>Excercise Price Increase</t>
        </is>
      </c>
      <c r="B60" s="8" t="n">
        <v>6.25</v>
      </c>
    </row>
    <row r="61">
      <c r="A61" s="4" t="inlineStr">
        <is>
          <t>Additional Compensation Shares</t>
        </is>
      </c>
      <c r="E61" s="5" t="n">
        <v>139950</v>
      </c>
    </row>
    <row r="62">
      <c r="A62" s="4" t="inlineStr">
        <is>
          <t>Conversion Price</t>
        </is>
      </c>
      <c r="E62" s="6" t="n">
        <v>4</v>
      </c>
    </row>
    <row r="63">
      <c r="A63" s="4" t="inlineStr">
        <is>
          <t>Amount Due Under Event Of Default, Percentage</t>
        </is>
      </c>
      <c r="I63" s="4" t="inlineStr">
        <is>
          <t>130.00%</t>
        </is>
      </c>
    </row>
    <row r="64">
      <c r="A64" s="4" t="inlineStr">
        <is>
          <t>Debentures Maturity Date</t>
        </is>
      </c>
      <c r="E64" s="4" t="inlineStr">
        <is>
          <t>January 2022</t>
        </is>
      </c>
    </row>
    <row r="65">
      <c r="A65" s="4" t="inlineStr">
        <is>
          <t>Debentures Issuance Costs</t>
        </is>
      </c>
      <c r="E65" s="6" t="n">
        <v>93530</v>
      </c>
    </row>
    <row r="66">
      <c r="A66" s="4" t="inlineStr">
        <is>
          <t>Debentures Mandatory Conversion - Equity Offering</t>
        </is>
      </c>
      <c r="E66" s="6" t="n">
        <v>5000000</v>
      </c>
    </row>
    <row r="67">
      <c r="A67" s="4" t="inlineStr">
        <is>
          <t>Senior Subordinated Secured Convertible Debentures | 2021 Debentures</t>
        </is>
      </c>
    </row>
    <row r="68">
      <c r="A68" s="4" t="inlineStr">
        <is>
          <t>Original Issue Discount Rate</t>
        </is>
      </c>
      <c r="E68" s="4" t="inlineStr">
        <is>
          <t>12.50%</t>
        </is>
      </c>
    </row>
    <row r="69">
      <c r="A69" s="4" t="inlineStr">
        <is>
          <t>Aggregate Principal Amount</t>
        </is>
      </c>
      <c r="E69" s="6" t="n">
        <v>2953125</v>
      </c>
    </row>
    <row r="70">
      <c r="A70" s="4" t="inlineStr">
        <is>
          <t>Outstanding Seinor Indebtedness</t>
        </is>
      </c>
      <c r="E70" s="6" t="n">
        <v>95000</v>
      </c>
    </row>
    <row r="71">
      <c r="A71" s="4" t="inlineStr">
        <is>
          <t>Senior Subordinated Secured Convertible Debentures | 2020 Debentures</t>
        </is>
      </c>
    </row>
    <row r="72">
      <c r="A72" s="4" t="inlineStr">
        <is>
          <t>Outstanding Seinor Indebtedness</t>
        </is>
      </c>
      <c r="C72" s="6" t="n">
        <v>508000</v>
      </c>
    </row>
    <row r="73">
      <c r="A73" s="4" t="inlineStr">
        <is>
          <t>February 2021 Promissory Note | 2021 Debentures</t>
        </is>
      </c>
    </row>
    <row r="74">
      <c r="A74" s="4" t="inlineStr">
        <is>
          <t>Note Converted Into New Debenture</t>
        </is>
      </c>
      <c r="D74" s="5" t="n">
        <v>250000</v>
      </c>
      <c r="I74" s="6" t="n">
        <v>250000</v>
      </c>
    </row>
    <row r="75">
      <c r="A75" s="4" t="inlineStr">
        <is>
          <t>Accrued Interest</t>
        </is>
      </c>
      <c r="D75" s="6" t="n">
        <v>2430</v>
      </c>
      <c r="K75" s="5" t="n">
        <v>2430</v>
      </c>
    </row>
    <row r="76">
      <c r="A76" s="4" t="inlineStr">
        <is>
          <t>Original Issue Discount Rate</t>
        </is>
      </c>
      <c r="I76" s="4" t="inlineStr">
        <is>
          <t>12.50%</t>
        </is>
      </c>
    </row>
    <row r="77">
      <c r="A77" s="4" t="inlineStr">
        <is>
          <t>Common Stock Purchase Warrants (in Shares)</t>
        </is>
      </c>
      <c r="I77" s="5" t="n">
        <v>70996</v>
      </c>
    </row>
    <row r="78">
      <c r="A78" s="4" t="inlineStr">
        <is>
          <t>Original Issue Discount Deducted</t>
        </is>
      </c>
      <c r="K78" s="5" t="n">
        <v>31554</v>
      </c>
    </row>
    <row r="79">
      <c r="A79" s="4" t="inlineStr">
        <is>
          <t>Aggregate Principal Amount</t>
        </is>
      </c>
      <c r="K79" s="5" t="n">
        <v>283984</v>
      </c>
    </row>
    <row r="80">
      <c r="A80" s="4" t="inlineStr">
        <is>
          <t>February 2021 Note Exchange | 2021 Debentures</t>
        </is>
      </c>
    </row>
    <row r="81">
      <c r="A81" s="4" t="inlineStr">
        <is>
          <t>Amortization Of Debt Cost</t>
        </is>
      </c>
      <c r="I81" s="6" t="n">
        <v>0</v>
      </c>
      <c r="J81" s="6" t="n">
        <v>351207</v>
      </c>
    </row>
    <row r="82">
      <c r="A82" s="4" t="inlineStr">
        <is>
          <t>Original Issue Discount</t>
        </is>
      </c>
      <c r="I82" s="5" t="n">
        <v>342554</v>
      </c>
    </row>
    <row r="83">
      <c r="A83" s="4" t="inlineStr">
        <is>
          <t>Debt Discount Related To The Sale Of The Debentures</t>
        </is>
      </c>
      <c r="K83" s="6" t="n">
        <v>1796651</v>
      </c>
    </row>
    <row r="84">
      <c r="A84" s="4" t="inlineStr">
        <is>
          <t>Unamortized Debt Discount</t>
        </is>
      </c>
      <c r="L84" s="6" t="n">
        <v>0</v>
      </c>
      <c r="M84" s="6" t="n">
        <v>987666</v>
      </c>
    </row>
    <row r="85">
      <c r="A85" s="4" t="inlineStr">
        <is>
          <t>Discount Related To Fair Value Of Warrants</t>
        </is>
      </c>
      <c r="I85" s="6" t="n">
        <v>1454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TOCKHOLDERS EQUITY (Details) - Restricted Stock - shares</t>
        </is>
      </c>
      <c r="B1" s="2" t="inlineStr">
        <is>
          <t>3 Months Ended</t>
        </is>
      </c>
      <c r="C1" s="2" t="inlineStr">
        <is>
          <t>12 Months Ended</t>
        </is>
      </c>
    </row>
    <row r="2">
      <c r="B2" s="2" t="inlineStr">
        <is>
          <t>Mar. 31, 2022</t>
        </is>
      </c>
      <c r="C2" s="2" t="inlineStr">
        <is>
          <t>Dec. 31, 2021</t>
        </is>
      </c>
    </row>
    <row r="3">
      <c r="A3" s="4" t="inlineStr">
        <is>
          <t>Outstanding Rsu Beginning Balance</t>
        </is>
      </c>
      <c r="B3" s="5" t="n">
        <v>221600</v>
      </c>
      <c r="C3" s="5" t="n">
        <v>221600</v>
      </c>
    </row>
    <row r="4">
      <c r="A4" s="4" t="inlineStr">
        <is>
          <t>Granted</t>
        </is>
      </c>
      <c r="B4" s="5" t="n">
        <v>32000</v>
      </c>
      <c r="C4" s="5" t="n">
        <v>158790</v>
      </c>
    </row>
    <row r="5">
      <c r="A5" s="4" t="inlineStr">
        <is>
          <t>Vested</t>
        </is>
      </c>
      <c r="C5" s="5" t="n">
        <v>-151290</v>
      </c>
    </row>
    <row r="6">
      <c r="A6" s="4" t="inlineStr">
        <is>
          <t>Vested And Issued</t>
        </is>
      </c>
      <c r="B6" s="5" t="n">
        <v>29500</v>
      </c>
    </row>
    <row r="7">
      <c r="A7" s="4" t="inlineStr">
        <is>
          <t>Vested And Issuable</t>
        </is>
      </c>
      <c r="C7" s="5" t="n">
        <v>83100</v>
      </c>
    </row>
    <row r="8">
      <c r="A8" s="4" t="inlineStr">
        <is>
          <t>Forfeited Or Cancelled</t>
        </is>
      </c>
      <c r="B8" s="5" t="n">
        <v>0</v>
      </c>
      <c r="C8" s="5" t="n">
        <v>0</v>
      </c>
    </row>
    <row r="9">
      <c r="A9" s="4" t="inlineStr">
        <is>
          <t>Outstanding Rsu Ending Balance</t>
        </is>
      </c>
      <c r="B9" s="5" t="n">
        <v>148500</v>
      </c>
      <c r="C9" s="5" t="n">
        <v>146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 width="14" customWidth="1" min="8" max="8"/>
  </cols>
  <sheetData>
    <row r="1">
      <c r="A1" s="1" t="inlineStr">
        <is>
          <t>STOCKHOLDERS EQUITY (Details Narrative) - USD ($)</t>
        </is>
      </c>
      <c r="B1" s="2" t="inlineStr">
        <is>
          <t>Feb. 02, 2022</t>
        </is>
      </c>
      <c r="C1" s="2" t="inlineStr">
        <is>
          <t>Jan. 06, 2022</t>
        </is>
      </c>
      <c r="D1" s="2" t="inlineStr">
        <is>
          <t>Sep. 18, 2020</t>
        </is>
      </c>
      <c r="E1" s="2" t="inlineStr">
        <is>
          <t>Mar. 31, 2022</t>
        </is>
      </c>
      <c r="F1" s="2" t="inlineStr">
        <is>
          <t>Mar. 31, 2021</t>
        </is>
      </c>
      <c r="G1" s="2" t="inlineStr">
        <is>
          <t>Dec. 31, 2021</t>
        </is>
      </c>
      <c r="H1" s="2" t="inlineStr">
        <is>
          <t>Jun. 18, 2021</t>
        </is>
      </c>
    </row>
    <row r="2">
      <c r="A2" s="4" t="inlineStr">
        <is>
          <t>Preferred Stock, Shares Authorized</t>
        </is>
      </c>
      <c r="E2" s="5" t="n">
        <v>10000000</v>
      </c>
    </row>
    <row r="3">
      <c r="A3" s="4" t="inlineStr">
        <is>
          <t>Preferred Stock, Par Value</t>
        </is>
      </c>
      <c r="E3" s="7" t="n">
        <v>0.0001</v>
      </c>
    </row>
    <row r="4">
      <c r="A4" s="4" t="inlineStr">
        <is>
          <t>Preferred Stock, Shares Issued</t>
        </is>
      </c>
      <c r="E4" s="5" t="n">
        <v>86000</v>
      </c>
      <c r="G4" s="5" t="n">
        <v>86000</v>
      </c>
    </row>
    <row r="5">
      <c r="A5" s="4" t="inlineStr">
        <is>
          <t>Preferred Stock, Shares Outstanding</t>
        </is>
      </c>
      <c r="E5" s="5" t="n">
        <v>86000</v>
      </c>
      <c r="G5" s="5" t="n">
        <v>86000</v>
      </c>
    </row>
    <row r="6">
      <c r="A6" s="4" t="inlineStr">
        <is>
          <t>Share-based Compensation Expenses</t>
        </is>
      </c>
      <c r="E6" s="6" t="n">
        <v>148836</v>
      </c>
      <c r="F6" s="6" t="n">
        <v>148836</v>
      </c>
    </row>
    <row r="7">
      <c r="A7" s="4" t="inlineStr">
        <is>
          <t>Common Stock, Shares Authorized</t>
        </is>
      </c>
      <c r="E7" s="5" t="n">
        <v>100000000</v>
      </c>
      <c r="G7" s="5" t="n">
        <v>100000000</v>
      </c>
    </row>
    <row r="8">
      <c r="A8" s="4" t="inlineStr">
        <is>
          <t>Uplisting Share Issued</t>
        </is>
      </c>
      <c r="E8" s="5" t="n">
        <v>76175</v>
      </c>
    </row>
    <row r="9">
      <c r="A9" s="4" t="inlineStr">
        <is>
          <t>Common Stock, Par Value</t>
        </is>
      </c>
      <c r="E9" s="7" t="n">
        <v>0.0001</v>
      </c>
      <c r="G9" s="7" t="n">
        <v>0.0001</v>
      </c>
    </row>
    <row r="10">
      <c r="A10" s="4" t="inlineStr">
        <is>
          <t>Common Stock Shares Outstanding</t>
        </is>
      </c>
      <c r="E10" s="5" t="n">
        <v>14784821</v>
      </c>
      <c r="G10" s="5" t="n">
        <v>14566420</v>
      </c>
    </row>
    <row r="11">
      <c r="A11" s="4" t="inlineStr">
        <is>
          <t>Share Price</t>
        </is>
      </c>
      <c r="E11" s="8" t="n">
        <v>4.99</v>
      </c>
    </row>
    <row r="12">
      <c r="A12" s="4" t="inlineStr">
        <is>
          <t>Conversion Of Stock, Shares Issued</t>
        </is>
      </c>
      <c r="C12" s="5" t="n">
        <v>112726</v>
      </c>
    </row>
    <row r="13">
      <c r="A13" s="4" t="inlineStr">
        <is>
          <t>Vendor</t>
        </is>
      </c>
    </row>
    <row r="14">
      <c r="A14" s="4" t="inlineStr">
        <is>
          <t>Stock Issued For Services, Shares</t>
        </is>
      </c>
      <c r="B14" s="5" t="n">
        <v>7500</v>
      </c>
    </row>
    <row r="15">
      <c r="A15" s="4" t="inlineStr">
        <is>
          <t>Stock Issued For Services, Amount</t>
        </is>
      </c>
      <c r="E15" s="6" t="n">
        <v>27000</v>
      </c>
    </row>
    <row r="16">
      <c r="A16" s="4" t="inlineStr">
        <is>
          <t>Restricted Stock Units | Vendor</t>
        </is>
      </c>
    </row>
    <row r="17">
      <c r="A17" s="4" t="inlineStr">
        <is>
          <t>Vested In Period, Shares</t>
        </is>
      </c>
      <c r="E17" s="5" t="n">
        <v>22000</v>
      </c>
    </row>
    <row r="18">
      <c r="A18" s="4" t="inlineStr">
        <is>
          <t>Stock Issued For Services, Shares</t>
        </is>
      </c>
      <c r="E18" s="5" t="n">
        <v>32000</v>
      </c>
    </row>
    <row r="19">
      <c r="A19" s="4" t="inlineStr">
        <is>
          <t>Stock Issued For Services, Amount</t>
        </is>
      </c>
      <c r="E19" s="6" t="n">
        <v>93120</v>
      </c>
    </row>
    <row r="20">
      <c r="A20" s="4" t="inlineStr">
        <is>
          <t>Valued in period, shares</t>
        </is>
      </c>
      <c r="E20" s="5" t="n">
        <v>32000</v>
      </c>
    </row>
    <row r="21">
      <c r="A21" s="4" t="inlineStr">
        <is>
          <t>Total Restricted Stock Units Expense</t>
        </is>
      </c>
      <c r="E21" s="6" t="n">
        <v>268956</v>
      </c>
    </row>
    <row r="22">
      <c r="A22" s="4" t="inlineStr">
        <is>
          <t>Vested And Issuable, Shares</t>
        </is>
      </c>
      <c r="E22" s="5" t="n">
        <v>10000</v>
      </c>
    </row>
    <row r="23">
      <c r="A23" s="4" t="inlineStr">
        <is>
          <t>Restricted Stock Units | Mr. Evan Sohn</t>
        </is>
      </c>
    </row>
    <row r="24">
      <c r="A24" s="4" t="inlineStr">
        <is>
          <t>Granted</t>
        </is>
      </c>
      <c r="D24" s="5" t="n">
        <v>221600</v>
      </c>
    </row>
    <row r="25">
      <c r="A25" s="4" t="inlineStr">
        <is>
          <t>Vested, Fair Value</t>
        </is>
      </c>
      <c r="D25" s="6" t="n">
        <v>1662000</v>
      </c>
    </row>
    <row r="26">
      <c r="A26" s="4" t="inlineStr">
        <is>
          <t>Vesting Period</t>
        </is>
      </c>
      <c r="D26" s="4" t="inlineStr">
        <is>
          <t>two-year</t>
        </is>
      </c>
    </row>
    <row r="27">
      <c r="A27" s="4" t="inlineStr">
        <is>
          <t>Vested In Period, Shares</t>
        </is>
      </c>
      <c r="B27" s="5" t="n">
        <v>7500</v>
      </c>
    </row>
    <row r="28">
      <c r="A28" s="4" t="inlineStr">
        <is>
          <t>Warrants [Member]</t>
        </is>
      </c>
    </row>
    <row r="29">
      <c r="A29" s="4" t="inlineStr">
        <is>
          <t>Conversion Of Stock, Shares Issued</t>
        </is>
      </c>
      <c r="C29" s="5" t="n">
        <v>112726</v>
      </c>
    </row>
    <row r="30">
      <c r="A30" s="4" t="inlineStr">
        <is>
          <t>Conversion Of Stock Share Issued Value</t>
        </is>
      </c>
      <c r="C30" s="6" t="n">
        <v>473000</v>
      </c>
    </row>
    <row r="31">
      <c r="A31" s="4" t="inlineStr">
        <is>
          <t>Conversion Of Stock, Shares Converted</t>
        </is>
      </c>
      <c r="C31" s="5" t="n">
        <v>112726</v>
      </c>
    </row>
    <row r="32">
      <c r="A32" s="4" t="inlineStr">
        <is>
          <t>Conversion Of Stock Converted Value</t>
        </is>
      </c>
      <c r="C32" s="6" t="n">
        <v>321000</v>
      </c>
    </row>
    <row r="33">
      <c r="A33" s="4" t="inlineStr">
        <is>
          <t>Loss On Exchange Of Stock</t>
        </is>
      </c>
      <c r="C33" s="6" t="n">
        <v>152244</v>
      </c>
    </row>
    <row r="34">
      <c r="A34" s="4" t="inlineStr">
        <is>
          <t>Reverse stock split [Member]</t>
        </is>
      </c>
    </row>
    <row r="35">
      <c r="A35" s="4" t="inlineStr">
        <is>
          <t>Common Stock, Shares Authorized</t>
        </is>
      </c>
      <c r="E35" s="5" t="n">
        <v>100000000</v>
      </c>
      <c r="H35" s="5" t="n">
        <v>250000000</v>
      </c>
    </row>
    <row r="36">
      <c r="A36" s="4" t="inlineStr">
        <is>
          <t>Reverse Stock Split</t>
        </is>
      </c>
      <c r="E36" s="4" t="inlineStr">
        <is>
          <t>1-for-2.5</t>
        </is>
      </c>
    </row>
    <row r="37">
      <c r="A37" s="4" t="inlineStr">
        <is>
          <t>Series E Convertible Preferred Stock</t>
        </is>
      </c>
    </row>
    <row r="38">
      <c r="A38" s="4" t="inlineStr">
        <is>
          <t>Preferred Stock, Par Value</t>
        </is>
      </c>
      <c r="E38" s="6" t="n">
        <v>20</v>
      </c>
    </row>
    <row r="39">
      <c r="A39" s="4" t="inlineStr">
        <is>
          <t>Description Of Trigerring Event Under Cod</t>
        </is>
      </c>
      <c r="E39" s="4" t="inlineStr">
        <is>
          <t>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t>
        </is>
      </c>
    </row>
    <row r="40">
      <c r="A40" s="4" t="inlineStr">
        <is>
          <t>Beneficial Ownership Limitation</t>
        </is>
      </c>
      <c r="E40" s="4" t="inlineStr">
        <is>
          <t>4.99%</t>
        </is>
      </c>
    </row>
    <row r="41">
      <c r="A41" s="4" t="inlineStr">
        <is>
          <t>Ownership Limitation</t>
        </is>
      </c>
      <c r="E41" s="4" t="inlineStr">
        <is>
          <t>9.99%</t>
        </is>
      </c>
    </row>
    <row r="42">
      <c r="A42" s="4" t="inlineStr">
        <is>
          <t>Share Price</t>
        </is>
      </c>
      <c r="E42"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5" customWidth="1" min="2" max="2"/>
  </cols>
  <sheetData>
    <row r="1">
      <c r="A1" s="1" t="inlineStr">
        <is>
          <t>STOCK OPTIONS AND WARRANTS (Details)</t>
        </is>
      </c>
      <c r="B1" s="2" t="inlineStr">
        <is>
          <t>3 Months Ended</t>
        </is>
      </c>
    </row>
    <row r="2">
      <c r="B2" s="2" t="inlineStr">
        <is>
          <t>Mar. 31, 2022</t>
        </is>
      </c>
    </row>
    <row r="3">
      <c r="A3" s="3" t="inlineStr">
        <is>
          <t>STOCK OPTIONS AND WARRANTS (Details)</t>
        </is>
      </c>
    </row>
    <row r="4">
      <c r="A4" s="4" t="inlineStr">
        <is>
          <t>Risk-free Interest Rates</t>
        </is>
      </c>
      <c r="B4" s="4" t="inlineStr">
        <is>
          <t>1.15%</t>
        </is>
      </c>
    </row>
    <row r="5">
      <c r="A5" s="4" t="inlineStr">
        <is>
          <t>Expected Life (in Years)</t>
        </is>
      </c>
      <c r="B5" s="4" t="inlineStr">
        <is>
          <t>5 years</t>
        </is>
      </c>
    </row>
    <row r="6">
      <c r="A6" s="4" t="inlineStr">
        <is>
          <t>Expected Volatility</t>
        </is>
      </c>
      <c r="B6" s="4" t="inlineStr">
        <is>
          <t>286.00%</t>
        </is>
      </c>
    </row>
    <row r="7">
      <c r="A7" s="4" t="inlineStr">
        <is>
          <t>Dividend Yield</t>
        </is>
      </c>
      <c r="B7" s="4" t="inlineStr">
        <is>
          <t>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26" customWidth="1" min="2" max="2"/>
    <col width="25" customWidth="1" min="3" max="3"/>
  </cols>
  <sheetData>
    <row r="1">
      <c r="A1" s="1" t="inlineStr">
        <is>
          <t>STOCK OPTIONS AND WARRANTS (Details 1) - USD ($)</t>
        </is>
      </c>
      <c r="B1" s="2" t="inlineStr">
        <is>
          <t>3 Months Ended</t>
        </is>
      </c>
      <c r="C1" s="2" t="inlineStr">
        <is>
          <t>12 Months Ended</t>
        </is>
      </c>
    </row>
    <row r="2">
      <c r="B2" s="2" t="inlineStr">
        <is>
          <t>Mar. 31, 2022</t>
        </is>
      </c>
      <c r="C2" s="2" t="inlineStr">
        <is>
          <t>Dec. 31, 2020</t>
        </is>
      </c>
    </row>
    <row r="3">
      <c r="A3" s="4" t="inlineStr">
        <is>
          <t>Aggregate Intrinsic Value, Ending</t>
        </is>
      </c>
      <c r="B3" s="6" t="n">
        <v>103340</v>
      </c>
    </row>
    <row r="4">
      <c r="A4" s="4" t="inlineStr">
        <is>
          <t>Aggregate Intrinsic Value, Exercisable</t>
        </is>
      </c>
      <c r="B4" s="6" t="n">
        <v>74040</v>
      </c>
    </row>
    <row r="5">
      <c r="A5" s="4" t="inlineStr">
        <is>
          <t>Stock options</t>
        </is>
      </c>
    </row>
    <row r="6">
      <c r="A6" s="4" t="inlineStr">
        <is>
          <t>Option Outstanding Beginning Balance (in Shares)</t>
        </is>
      </c>
      <c r="B6" s="5" t="n">
        <v>2671177</v>
      </c>
    </row>
    <row r="7">
      <c r="A7" s="4" t="inlineStr">
        <is>
          <t>Options Outstanding Granted (in Shares)</t>
        </is>
      </c>
      <c r="B7" s="5" t="n">
        <v>162500</v>
      </c>
    </row>
    <row r="8">
      <c r="A8" s="4" t="inlineStr">
        <is>
          <t>Options Outstanding Expired Or Cancelled</t>
        </is>
      </c>
      <c r="B8" s="6" t="n">
        <v>-39358</v>
      </c>
    </row>
    <row r="9">
      <c r="A9" s="4" t="inlineStr">
        <is>
          <t>Option Outstanding Ending Balance (in Shares)</t>
        </is>
      </c>
      <c r="B9" s="5" t="n">
        <v>2794319</v>
      </c>
    </row>
    <row r="10">
      <c r="A10" s="4" t="inlineStr">
        <is>
          <t>Option Outstanding Exercisable (in Shares)</t>
        </is>
      </c>
      <c r="B10" s="5" t="n">
        <v>454017</v>
      </c>
    </row>
    <row r="11">
      <c r="A11" s="4" t="inlineStr">
        <is>
          <t>Weighted Average Exercise Price Outstanding Beginning Balance</t>
        </is>
      </c>
      <c r="B11" s="8" t="n">
        <v>3.89</v>
      </c>
    </row>
    <row r="12">
      <c r="A12" s="4" t="inlineStr">
        <is>
          <t>Weighted Average Exercise Price Granted</t>
        </is>
      </c>
      <c r="B12" s="9" t="n">
        <v>2.6</v>
      </c>
    </row>
    <row r="13">
      <c r="A13" s="4" t="inlineStr">
        <is>
          <t>Weighted Average Exercise Price Exercised</t>
        </is>
      </c>
      <c r="B13" s="5" t="n">
        <v>0</v>
      </c>
    </row>
    <row r="14">
      <c r="A14" s="4" t="inlineStr">
        <is>
          <t>Weighted Average Exercise Price Expired Or Cancelled</t>
        </is>
      </c>
      <c r="B14" s="9" t="n">
        <v>3.67</v>
      </c>
    </row>
    <row r="15">
      <c r="A15" s="4" t="inlineStr">
        <is>
          <t>Weighted Average Exercise Price Outstanding Ending Balance</t>
        </is>
      </c>
      <c r="B15" s="9" t="n">
        <v>4.06</v>
      </c>
    </row>
    <row r="16">
      <c r="A16" s="4" t="inlineStr">
        <is>
          <t>Weighted Average Exercise Price Exercisable</t>
        </is>
      </c>
      <c r="B16" s="6" t="n">
        <v>0</v>
      </c>
    </row>
    <row r="17">
      <c r="A17" s="4" t="inlineStr">
        <is>
          <t>Weighted Average Remaining Life (in Years)</t>
        </is>
      </c>
      <c r="B17" s="4" t="inlineStr">
        <is>
          <t>3 years 11 months 26 days</t>
        </is>
      </c>
      <c r="C17" s="4" t="inlineStr">
        <is>
          <t>2 years 8 months 15 days</t>
        </is>
      </c>
    </row>
    <row r="18">
      <c r="A18" s="4" t="inlineStr">
        <is>
          <t>Weighted Average Remaining Life (in Years), Exercisable</t>
        </is>
      </c>
      <c r="B18" s="4" t="inlineStr">
        <is>
          <t>3 years 6 months</t>
        </is>
      </c>
    </row>
    <row r="19">
      <c r="A19" s="4" t="inlineStr">
        <is>
          <t>Aggregate Intrinsic Value, Beginning Balance</t>
        </is>
      </c>
      <c r="B19" s="6" t="n">
        <v>53670</v>
      </c>
    </row>
    <row r="20">
      <c r="A20" s="4" t="inlineStr">
        <is>
          <t>Aggregate Intrinsic Value, Ending</t>
        </is>
      </c>
      <c r="B20" s="5" t="n">
        <v>103340</v>
      </c>
    </row>
    <row r="21">
      <c r="A21" s="4" t="inlineStr">
        <is>
          <t>Aggregate Intrinsic Value, Exercisable</t>
        </is>
      </c>
      <c r="B21" s="6" t="n">
        <v>740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TOCK OPTIONS AND WARRANTS (Details 2) - $ / shares</t>
        </is>
      </c>
      <c r="B1" s="2" t="inlineStr">
        <is>
          <t>3 Months Ended</t>
        </is>
      </c>
      <c r="C1" s="2" t="inlineStr">
        <is>
          <t>12 Months Ended</t>
        </is>
      </c>
    </row>
    <row r="2">
      <c r="B2" s="2" t="inlineStr">
        <is>
          <t>Mar. 31, 2022</t>
        </is>
      </c>
      <c r="C2" s="2" t="inlineStr">
        <is>
          <t>Dec. 31, 2021</t>
        </is>
      </c>
    </row>
    <row r="3">
      <c r="A3" s="3" t="inlineStr">
        <is>
          <t>STOCK OPTIONS AND WARRANTS (Details)</t>
        </is>
      </c>
    </row>
    <row r="4">
      <c r="A4" s="4" t="inlineStr">
        <is>
          <t>Warrants Outstanding, Beginning Balance</t>
        </is>
      </c>
      <c r="B4" s="5" t="n">
        <v>6682359</v>
      </c>
      <c r="C4" s="5" t="n">
        <v>1461378</v>
      </c>
    </row>
    <row r="5">
      <c r="A5" s="4" t="inlineStr">
        <is>
          <t>Warrants Outstanding, Issued</t>
        </is>
      </c>
      <c r="C5" s="5" t="n">
        <v>6008237</v>
      </c>
    </row>
    <row r="6">
      <c r="A6" s="4" t="inlineStr">
        <is>
          <t>Warrants Outstanding, Cancelled Pursuant To Modification</t>
        </is>
      </c>
      <c r="C6" s="5" t="n">
        <v>-265148</v>
      </c>
    </row>
    <row r="7">
      <c r="A7" s="4" t="inlineStr">
        <is>
          <t>Warrants Outstanding, Exchanged For Common Stock</t>
        </is>
      </c>
      <c r="B7" s="5" t="n">
        <v>-112726</v>
      </c>
    </row>
    <row r="8">
      <c r="A8" s="4" t="inlineStr">
        <is>
          <t>Warrants Outstanding, Exercised</t>
        </is>
      </c>
      <c r="C8" s="5" t="n">
        <v>-522108</v>
      </c>
    </row>
    <row r="9">
      <c r="A9" s="4" t="inlineStr">
        <is>
          <t>Warrants Outstanding, Ending Balance</t>
        </is>
      </c>
      <c r="B9" s="5" t="n">
        <v>6569633</v>
      </c>
      <c r="C9" s="5" t="n">
        <v>6682359</v>
      </c>
    </row>
    <row r="10">
      <c r="A10" s="4" t="inlineStr">
        <is>
          <t>Weighted Average Price Per Share, Beginning Balance</t>
        </is>
      </c>
      <c r="B10" s="8" t="n">
        <v>3.67</v>
      </c>
      <c r="C10" s="8" t="n">
        <v>1.84</v>
      </c>
    </row>
    <row r="11">
      <c r="A11" s="4" t="inlineStr">
        <is>
          <t>Weighted Average Price Per Share, Issued</t>
        </is>
      </c>
      <c r="C11" s="9" t="n">
        <v>3.93</v>
      </c>
    </row>
    <row r="12">
      <c r="A12" s="4" t="inlineStr">
        <is>
          <t>Weighted Average Price Per Share, Cancelled Pursuant To Modification</t>
        </is>
      </c>
      <c r="C12" s="9" t="n">
        <v>1.82</v>
      </c>
    </row>
    <row r="13">
      <c r="A13" s="4" t="inlineStr">
        <is>
          <t>Weighted Average Price Per Share, Exchanged For Common Stock</t>
        </is>
      </c>
      <c r="B13" s="5" t="n">
        <v>2</v>
      </c>
    </row>
    <row r="14">
      <c r="A14" s="4" t="inlineStr">
        <is>
          <t>Weighted Average Price Per Share, Exercised</t>
        </is>
      </c>
      <c r="C14" s="9" t="n">
        <v>2.35</v>
      </c>
    </row>
    <row r="15">
      <c r="A15" s="4" t="inlineStr">
        <is>
          <t>Weighted Average Price Per Share, Ending Balance</t>
        </is>
      </c>
      <c r="B15" s="8" t="n">
        <v>4.92</v>
      </c>
      <c r="C15" s="8" t="n">
        <v>3.6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80" customWidth="1" min="2" max="2"/>
    <col width="52" customWidth="1" min="3" max="3"/>
    <col width="66" customWidth="1" min="4" max="4"/>
    <col width="14" customWidth="1" min="5" max="5"/>
    <col width="14" customWidth="1" min="6" max="6"/>
    <col width="14" customWidth="1" min="7" max="7"/>
    <col width="13" customWidth="1" min="8" max="8"/>
    <col width="52" customWidth="1" min="9" max="9"/>
    <col width="52" customWidth="1" min="10" max="10"/>
    <col width="14" customWidth="1" min="11" max="11"/>
    <col width="14" customWidth="1" min="12" max="12"/>
    <col width="14" customWidth="1" min="13" max="13"/>
    <col width="14" customWidth="1" min="14" max="14"/>
  </cols>
  <sheetData>
    <row r="1">
      <c r="A1" s="1" t="inlineStr">
        <is>
          <t>STOCK OPTIONS AND WARRANTS (Details Narrative) - USD ($)</t>
        </is>
      </c>
      <c r="B1" s="2" t="inlineStr">
        <is>
          <t>Mar. 11, 2022</t>
        </is>
      </c>
      <c r="C1" s="2" t="inlineStr">
        <is>
          <t>Jan. 10, 2022</t>
        </is>
      </c>
      <c r="D1" s="2" t="inlineStr">
        <is>
          <t>Jan. 06, 2022</t>
        </is>
      </c>
      <c r="E1" s="2" t="inlineStr">
        <is>
          <t>Jul. 02, 2021</t>
        </is>
      </c>
      <c r="F1" s="2" t="inlineStr">
        <is>
          <t>Feb. 03, 2021</t>
        </is>
      </c>
      <c r="G1" s="2" t="inlineStr">
        <is>
          <t>Jan. 05, 2021</t>
        </is>
      </c>
      <c r="H1" s="2" t="inlineStr">
        <is>
          <t>May 31, 2022</t>
        </is>
      </c>
      <c r="I1" s="2" t="inlineStr">
        <is>
          <t>Jan. 20, 2022</t>
        </is>
      </c>
      <c r="J1" s="2" t="inlineStr">
        <is>
          <t>Jan. 19, 2022</t>
        </is>
      </c>
      <c r="K1" s="2" t="inlineStr">
        <is>
          <t>Jan. 20, 2021</t>
        </is>
      </c>
      <c r="L1" s="2" t="inlineStr">
        <is>
          <t>Mar. 31, 2022</t>
        </is>
      </c>
      <c r="M1" s="2" t="inlineStr">
        <is>
          <t>Mar. 31, 2021</t>
        </is>
      </c>
      <c r="N1" s="2" t="inlineStr">
        <is>
          <t>Dec. 31, 2021</t>
        </is>
      </c>
    </row>
    <row r="2">
      <c r="A2" s="4" t="inlineStr">
        <is>
          <t>Total Unrecognized Compensation Cost</t>
        </is>
      </c>
      <c r="L2" s="6" t="n">
        <v>6063144</v>
      </c>
    </row>
    <row r="3">
      <c r="A3" s="4" t="inlineStr">
        <is>
          <t>Non-vested Stock Options Periods 2022</t>
        </is>
      </c>
      <c r="L3" s="5" t="n">
        <v>3291946</v>
      </c>
    </row>
    <row r="4">
      <c r="A4" s="4" t="inlineStr">
        <is>
          <t>Non-vested Stock Options Periods 2023</t>
        </is>
      </c>
      <c r="L4" s="5" t="n">
        <v>1571842</v>
      </c>
    </row>
    <row r="5">
      <c r="A5" s="4" t="inlineStr">
        <is>
          <t>Non-vested Stock Options Periods 2024</t>
        </is>
      </c>
      <c r="L5" s="5" t="n">
        <v>677765</v>
      </c>
    </row>
    <row r="6">
      <c r="A6" s="4" t="inlineStr">
        <is>
          <t>Non-vested Stock Options Periods 2025</t>
        </is>
      </c>
      <c r="L6" s="5" t="n">
        <v>515321</v>
      </c>
    </row>
    <row r="7">
      <c r="A7" s="4" t="inlineStr">
        <is>
          <t>Non-vested Stock Options Periods 2026</t>
        </is>
      </c>
      <c r="L7" s="5" t="n">
        <v>6270</v>
      </c>
    </row>
    <row r="8">
      <c r="A8" s="4" t="inlineStr">
        <is>
          <t>Aggregate Intrinsic Value</t>
        </is>
      </c>
      <c r="L8" s="6" t="n">
        <v>103340</v>
      </c>
    </row>
    <row r="9">
      <c r="A9" s="4" t="inlineStr">
        <is>
          <t>Units, Issued</t>
        </is>
      </c>
      <c r="L9" s="5" t="n">
        <v>360000</v>
      </c>
    </row>
    <row r="10">
      <c r="A10" s="4" t="inlineStr">
        <is>
          <t>Aggregate Intrinsic Value, Exercisable</t>
        </is>
      </c>
      <c r="L10" s="6" t="n">
        <v>74040</v>
      </c>
    </row>
    <row r="11">
      <c r="A11" s="4" t="inlineStr">
        <is>
          <t>Sale Of Additional Shares Of Common Stock</t>
        </is>
      </c>
      <c r="L11" s="5" t="n">
        <v>360000</v>
      </c>
    </row>
    <row r="12">
      <c r="A12" s="4" t="inlineStr">
        <is>
          <t>Warrants Price Per Shares</t>
        </is>
      </c>
      <c r="L12" s="8" t="n">
        <v>0.01</v>
      </c>
    </row>
    <row r="13">
      <c r="A13" s="4" t="inlineStr">
        <is>
          <t>Shares Price</t>
        </is>
      </c>
      <c r="L13" s="8" t="n">
        <v>4.99</v>
      </c>
    </row>
    <row r="14">
      <c r="A14" s="4" t="inlineStr">
        <is>
          <t>Common Stock Issued Upon Exchange Of Warrants</t>
        </is>
      </c>
      <c r="D14" s="5" t="n">
        <v>112726</v>
      </c>
    </row>
    <row r="15">
      <c r="A15" s="4" t="inlineStr">
        <is>
          <t>Common Stock Share Issued</t>
        </is>
      </c>
      <c r="D15" s="5" t="n">
        <v>112726</v>
      </c>
    </row>
    <row r="16">
      <c r="A16" s="4" t="inlineStr">
        <is>
          <t>Stock Compensation Expense</t>
        </is>
      </c>
      <c r="M16" s="6" t="n">
        <v>502407</v>
      </c>
    </row>
    <row r="17">
      <c r="A17" s="4" t="inlineStr">
        <is>
          <t>Dividend Yield</t>
        </is>
      </c>
      <c r="L17" s="4" t="inlineStr">
        <is>
          <t>0.00%</t>
        </is>
      </c>
    </row>
    <row r="18">
      <c r="A18" s="4" t="inlineStr">
        <is>
          <t>Volatility Factor</t>
        </is>
      </c>
      <c r="L18" s="4" t="inlineStr">
        <is>
          <t>286.00%</t>
        </is>
      </c>
    </row>
    <row r="19">
      <c r="A19" s="4" t="inlineStr">
        <is>
          <t>Other Income</t>
        </is>
      </c>
      <c r="L19" s="6" t="n">
        <v>10814</v>
      </c>
      <c r="M19" s="5" t="n">
        <v>0</v>
      </c>
    </row>
    <row r="20">
      <c r="A20" s="4" t="inlineStr">
        <is>
          <t>Initial Derivative Expense</t>
        </is>
      </c>
      <c r="L20" s="5" t="n">
        <v>0</v>
      </c>
      <c r="M20" s="5" t="n">
        <v>-3585983</v>
      </c>
    </row>
    <row r="21">
      <c r="A21" s="4" t="inlineStr">
        <is>
          <t>Debt Discount</t>
        </is>
      </c>
      <c r="L21" s="6" t="n">
        <v>0</v>
      </c>
      <c r="M21" s="5" t="n">
        <v>1309212</v>
      </c>
    </row>
    <row r="22">
      <c r="A22" s="4" t="inlineStr">
        <is>
          <t>Risk Free Interest Rate</t>
        </is>
      </c>
      <c r="L22" s="4" t="inlineStr">
        <is>
          <t>1.15%</t>
        </is>
      </c>
    </row>
    <row r="23">
      <c r="A23" s="4" t="inlineStr">
        <is>
          <t>Series D Warrants</t>
        </is>
      </c>
    </row>
    <row r="24">
      <c r="A24" s="4" t="inlineStr">
        <is>
          <t>Other Expense</t>
        </is>
      </c>
      <c r="L24" s="6" t="n">
        <v>478295</v>
      </c>
    </row>
    <row r="25">
      <c r="A25" s="4" t="inlineStr">
        <is>
          <t>Other Income</t>
        </is>
      </c>
      <c r="L25" s="5" t="n">
        <v>478295</v>
      </c>
    </row>
    <row r="26">
      <c r="A26" s="4" t="inlineStr">
        <is>
          <t>Fair Value Of Embedded Derivative</t>
        </is>
      </c>
      <c r="E26" s="6" t="n">
        <v>2404182</v>
      </c>
    </row>
    <row r="27">
      <c r="A27" s="4" t="inlineStr">
        <is>
          <t>Warrants Conversion, Shares Issued In Transaction</t>
        </is>
      </c>
      <c r="E27" s="5" t="n">
        <v>522108</v>
      </c>
    </row>
    <row r="28">
      <c r="A28" s="4" t="inlineStr">
        <is>
          <t>Common Shares | Warrants</t>
        </is>
      </c>
    </row>
    <row r="29">
      <c r="A29" s="4" t="inlineStr">
        <is>
          <t>Exercise Price</t>
        </is>
      </c>
      <c r="E29" s="8" t="n">
        <v>5.5</v>
      </c>
    </row>
    <row r="30">
      <c r="A30" s="4" t="inlineStr">
        <is>
          <t>Warrants</t>
        </is>
      </c>
      <c r="E30" s="5" t="n">
        <v>1489596</v>
      </c>
    </row>
    <row r="31">
      <c r="A31" s="4" t="inlineStr">
        <is>
          <t>Conversion Price</t>
        </is>
      </c>
      <c r="E31" s="6" t="n">
        <v>5588359</v>
      </c>
    </row>
    <row r="32">
      <c r="A32" s="4" t="inlineStr">
        <is>
          <t>Accrued Interest</t>
        </is>
      </c>
      <c r="E32" s="5" t="n">
        <v>115593</v>
      </c>
    </row>
    <row r="33">
      <c r="A33" s="4" t="inlineStr">
        <is>
          <t>Penalty Amount</t>
        </is>
      </c>
      <c r="E33" s="6" t="n">
        <v>253767</v>
      </c>
    </row>
    <row r="34">
      <c r="A34" s="4" t="inlineStr">
        <is>
          <t>Consultant [Warrants]</t>
        </is>
      </c>
    </row>
    <row r="35">
      <c r="A35" s="4" t="inlineStr">
        <is>
          <t>Common Stock Share Issued</t>
        </is>
      </c>
      <c r="H35" s="5" t="n">
        <v>36255</v>
      </c>
    </row>
    <row r="36">
      <c r="A36" s="4" t="inlineStr">
        <is>
          <t>Stock options</t>
        </is>
      </c>
    </row>
    <row r="37">
      <c r="A37" s="4" t="inlineStr">
        <is>
          <t>Aggregate Intrinsic Value</t>
        </is>
      </c>
      <c r="L37" s="5" t="n">
        <v>103340</v>
      </c>
      <c r="N37" s="6" t="n">
        <v>53670</v>
      </c>
    </row>
    <row r="38">
      <c r="A38" s="4" t="inlineStr">
        <is>
          <t>Aggregate Intrinsic Value, Exercisable</t>
        </is>
      </c>
      <c r="L38" s="5" t="n">
        <v>74040</v>
      </c>
    </row>
    <row r="39">
      <c r="A39" s="4" t="inlineStr">
        <is>
          <t>Stock Compensation Expense</t>
        </is>
      </c>
      <c r="L39" s="6" t="n">
        <v>1397804</v>
      </c>
      <c r="M39" s="5" t="n">
        <v>353570</v>
      </c>
    </row>
    <row r="40">
      <c r="A40" s="4" t="inlineStr">
        <is>
          <t>Weighted Average Exercise Price Granted</t>
        </is>
      </c>
      <c r="L40" s="8" t="n">
        <v>2.6</v>
      </c>
    </row>
    <row r="41">
      <c r="A41" s="4" t="inlineStr">
        <is>
          <t>Pre-Funded Warrants [Warrants]</t>
        </is>
      </c>
    </row>
    <row r="42">
      <c r="A42" s="4" t="inlineStr">
        <is>
          <t>Warrants Price Per Shares</t>
        </is>
      </c>
      <c r="E42" s="8" t="n">
        <v>0.01</v>
      </c>
    </row>
    <row r="43">
      <c r="A43" s="4" t="inlineStr">
        <is>
          <t>Placement Agent Warrants</t>
        </is>
      </c>
    </row>
    <row r="44">
      <c r="A44" s="4" t="inlineStr">
        <is>
          <t>Warrants Price Per Shares</t>
        </is>
      </c>
      <c r="E44" s="8" t="n">
        <v>6.25</v>
      </c>
      <c r="L44" s="6" t="n">
        <v>5</v>
      </c>
    </row>
    <row r="45">
      <c r="A45" s="4" t="inlineStr">
        <is>
          <t>Number Of Warrants Issued, Shares</t>
        </is>
      </c>
      <c r="E45" s="5" t="n">
        <v>36364</v>
      </c>
      <c r="G45" s="5" t="n">
        <v>28125</v>
      </c>
      <c r="K45" s="5" t="n">
        <v>111825</v>
      </c>
    </row>
    <row r="46">
      <c r="A46" s="4" t="inlineStr">
        <is>
          <t>Term</t>
        </is>
      </c>
      <c r="L46" s="4" t="inlineStr">
        <is>
          <t>3 years</t>
        </is>
      </c>
    </row>
    <row r="47">
      <c r="A47" s="4" t="inlineStr">
        <is>
          <t>Dividend Yield</t>
        </is>
      </c>
      <c r="L47" s="4" t="inlineStr">
        <is>
          <t>0.00%</t>
        </is>
      </c>
    </row>
    <row r="48">
      <c r="A48" s="4" t="inlineStr">
        <is>
          <t>Fair Value Of Warrants</t>
        </is>
      </c>
      <c r="L48" s="6" t="n">
        <v>919979</v>
      </c>
    </row>
    <row r="49">
      <c r="A49" s="4" t="inlineStr">
        <is>
          <t>Volatility Factor</t>
        </is>
      </c>
      <c r="L49" s="4" t="inlineStr">
        <is>
          <t>215.00%</t>
        </is>
      </c>
    </row>
    <row r="50">
      <c r="A50" s="4" t="inlineStr">
        <is>
          <t>Placement Agent Warrants | Minimum [Member]</t>
        </is>
      </c>
    </row>
    <row r="51">
      <c r="A51" s="4" t="inlineStr">
        <is>
          <t>Risk Free Interest Rate</t>
        </is>
      </c>
      <c r="L51" s="4" t="inlineStr">
        <is>
          <t>0.17%</t>
        </is>
      </c>
    </row>
    <row r="52">
      <c r="A52" s="4" t="inlineStr">
        <is>
          <t>Placement Agent Warrants | Maximum [Member]</t>
        </is>
      </c>
    </row>
    <row r="53">
      <c r="A53" s="4" t="inlineStr">
        <is>
          <t>Risk Free Interest Rate</t>
        </is>
      </c>
      <c r="L53" s="4" t="inlineStr">
        <is>
          <t>0.19%</t>
        </is>
      </c>
    </row>
    <row r="54">
      <c r="A54" s="4" t="inlineStr">
        <is>
          <t>Note Holder Warrants</t>
        </is>
      </c>
    </row>
    <row r="55">
      <c r="A55" s="4" t="inlineStr">
        <is>
          <t>Warrants Price Per Shares</t>
        </is>
      </c>
      <c r="E55" s="6" t="n">
        <v>5</v>
      </c>
      <c r="L55" s="6" t="n">
        <v>5</v>
      </c>
    </row>
    <row r="56">
      <c r="A56" s="4" t="inlineStr">
        <is>
          <t>Number Of Warrants Issued, Shares</t>
        </is>
      </c>
      <c r="E56" s="5" t="n">
        <v>772303</v>
      </c>
      <c r="F56" s="5" t="n">
        <v>70996</v>
      </c>
      <c r="G56" s="5" t="n">
        <v>140625</v>
      </c>
      <c r="K56" s="5" t="n">
        <v>559125</v>
      </c>
      <c r="L56" s="5" t="n">
        <v>770746</v>
      </c>
    </row>
    <row r="57">
      <c r="A57" s="4" t="inlineStr">
        <is>
          <t>Conversion Of Stock Amount</t>
        </is>
      </c>
      <c r="L57" s="6" t="n">
        <v>321000</v>
      </c>
    </row>
    <row r="58">
      <c r="A58" s="4" t="inlineStr">
        <is>
          <t>Shares Value</t>
        </is>
      </c>
      <c r="L58" s="5" t="n">
        <v>473000</v>
      </c>
    </row>
    <row r="59">
      <c r="A59" s="4" t="inlineStr">
        <is>
          <t>Loss On Exchange Of Stock</t>
        </is>
      </c>
      <c r="L59" s="6" t="n">
        <v>152000</v>
      </c>
    </row>
    <row r="60">
      <c r="A60" s="4" t="inlineStr">
        <is>
          <t>Representative Warrants [Warrants]</t>
        </is>
      </c>
    </row>
    <row r="61">
      <c r="A61" s="4" t="inlineStr">
        <is>
          <t>Warrants Price Per Shares</t>
        </is>
      </c>
      <c r="E61" s="8" t="n">
        <v>6.25</v>
      </c>
    </row>
    <row r="62">
      <c r="A62" s="4" t="inlineStr">
        <is>
          <t>Number Of Warrants Issued, Shares</t>
        </is>
      </c>
      <c r="E62" s="5" t="n">
        <v>240000</v>
      </c>
    </row>
    <row r="63">
      <c r="A63" s="4" t="inlineStr">
        <is>
          <t>Representative Warrants [Warrants] | Underwritten public offering [Warrants]</t>
        </is>
      </c>
    </row>
    <row r="64">
      <c r="A64" s="4" t="inlineStr">
        <is>
          <t>Warrants Price Per Shares</t>
        </is>
      </c>
      <c r="E64" s="8" t="n">
        <v>6.25</v>
      </c>
    </row>
    <row r="65">
      <c r="A65" s="4" t="inlineStr">
        <is>
          <t>Number Of Warrants Issued, Shares</t>
        </is>
      </c>
      <c r="E65" s="5" t="n">
        <v>240000</v>
      </c>
    </row>
    <row r="66">
      <c r="A66" s="4" t="inlineStr">
        <is>
          <t>Proceeds From Underwritten Public Offering</t>
        </is>
      </c>
      <c r="E66" s="6" t="n">
        <v>12000000</v>
      </c>
    </row>
    <row r="67">
      <c r="A67" s="4" t="inlineStr">
        <is>
          <t>Weighted Average Exercise Price Granted</t>
        </is>
      </c>
      <c r="E67" s="8" t="n">
        <v>5.5</v>
      </c>
    </row>
    <row r="68">
      <c r="A68" s="4" t="inlineStr">
        <is>
          <t>Representative Warrants [Warrants] | Consultant [Warrants] | April 1, 2021 [Warrants]</t>
        </is>
      </c>
    </row>
    <row r="69">
      <c r="A69" s="4" t="inlineStr">
        <is>
          <t>Warrants Price Per Shares</t>
        </is>
      </c>
      <c r="L69" s="6" t="n">
        <v>5</v>
      </c>
    </row>
    <row r="70">
      <c r="A70" s="4" t="inlineStr">
        <is>
          <t>Number Of Warrants Issued, Shares</t>
        </is>
      </c>
      <c r="L70" s="5" t="n">
        <v>20000</v>
      </c>
    </row>
    <row r="71">
      <c r="A71" s="4" t="inlineStr">
        <is>
          <t>Convertible Debenture Warrants and Placement Agent Warrants</t>
        </is>
      </c>
    </row>
    <row r="72">
      <c r="A72" s="4" t="inlineStr">
        <is>
          <t>Other Expense</t>
        </is>
      </c>
      <c r="L72" s="6" t="n">
        <v>0</v>
      </c>
    </row>
    <row r="73">
      <c r="A73" s="4" t="inlineStr">
        <is>
          <t>Other Income</t>
        </is>
      </c>
      <c r="M73" s="6" t="n">
        <v>150326</v>
      </c>
    </row>
    <row r="74">
      <c r="A74" s="4" t="inlineStr">
        <is>
          <t>Fair Value Of Embedded Derivative</t>
        </is>
      </c>
      <c r="E74" s="6" t="n">
        <v>7405224</v>
      </c>
    </row>
    <row r="75">
      <c r="A75" s="4" t="inlineStr">
        <is>
          <t>2021 Debenture Warrants</t>
        </is>
      </c>
    </row>
    <row r="76">
      <c r="A76" s="4" t="inlineStr">
        <is>
          <t>Number Of Warrants Issued, Shares</t>
        </is>
      </c>
      <c r="L76" s="5" t="n">
        <v>770746</v>
      </c>
    </row>
    <row r="77">
      <c r="A77" s="4" t="inlineStr">
        <is>
          <t>Term</t>
        </is>
      </c>
      <c r="L77" s="4" t="inlineStr">
        <is>
          <t>3 years</t>
        </is>
      </c>
    </row>
    <row r="78">
      <c r="A78" s="4" t="inlineStr">
        <is>
          <t>Dividend Yield</t>
        </is>
      </c>
      <c r="L78" s="4" t="inlineStr">
        <is>
          <t>0.00%</t>
        </is>
      </c>
    </row>
    <row r="79">
      <c r="A79" s="4" t="inlineStr">
        <is>
          <t>Fair Value Of Warrants</t>
        </is>
      </c>
      <c r="L79" s="6" t="n">
        <v>5040080</v>
      </c>
    </row>
    <row r="80">
      <c r="A80" s="4" t="inlineStr">
        <is>
          <t>Initial Derivative Expense</t>
        </is>
      </c>
      <c r="L80" s="5" t="n">
        <v>3585983</v>
      </c>
    </row>
    <row r="81">
      <c r="A81" s="4" t="inlineStr">
        <is>
          <t>Debt Discount</t>
        </is>
      </c>
      <c r="L81" s="6" t="n">
        <v>1454097</v>
      </c>
    </row>
    <row r="82">
      <c r="A82" s="4" t="inlineStr">
        <is>
          <t>2021 Debenture Warrants | Minimum [Member]</t>
        </is>
      </c>
    </row>
    <row r="83">
      <c r="A83" s="4" t="inlineStr">
        <is>
          <t>Volatility Factor</t>
        </is>
      </c>
      <c r="L83" s="4" t="inlineStr">
        <is>
          <t>215.00%</t>
        </is>
      </c>
    </row>
    <row r="84">
      <c r="A84" s="4" t="inlineStr">
        <is>
          <t>Risk Free Interest Rate</t>
        </is>
      </c>
      <c r="L84" s="4" t="inlineStr">
        <is>
          <t>0.17%</t>
        </is>
      </c>
    </row>
    <row r="85">
      <c r="A85" s="4" t="inlineStr">
        <is>
          <t>2021 Debenture Warrants | Maximum [Member]</t>
        </is>
      </c>
    </row>
    <row r="86">
      <c r="A86" s="4" t="inlineStr">
        <is>
          <t>Volatility Factor</t>
        </is>
      </c>
      <c r="L86" s="4" t="inlineStr">
        <is>
          <t>216.00%</t>
        </is>
      </c>
    </row>
    <row r="87">
      <c r="A87" s="4" t="inlineStr">
        <is>
          <t>Risk Free Interest Rate</t>
        </is>
      </c>
      <c r="L87" s="4" t="inlineStr">
        <is>
          <t>0.19%</t>
        </is>
      </c>
    </row>
    <row r="88">
      <c r="A88" s="4" t="inlineStr">
        <is>
          <t>2021 Equity Incentive Plan | Consultant [Warrants]</t>
        </is>
      </c>
    </row>
    <row r="89">
      <c r="A89" s="4" t="inlineStr">
        <is>
          <t>Term</t>
        </is>
      </c>
      <c r="D89" s="4" t="inlineStr">
        <is>
          <t>5 years</t>
        </is>
      </c>
    </row>
    <row r="90">
      <c r="A90" s="4" t="inlineStr">
        <is>
          <t>Weighted Average Exercise Price Granted</t>
        </is>
      </c>
      <c r="D90" s="8" t="n">
        <v>2.64</v>
      </c>
    </row>
    <row r="91">
      <c r="A91" s="4" t="inlineStr">
        <is>
          <t>Options Granted To Purchase Common Stock (in Shares)</t>
        </is>
      </c>
      <c r="D91" s="5" t="n">
        <v>20000</v>
      </c>
    </row>
    <row r="92">
      <c r="A92" s="4" t="inlineStr">
        <is>
          <t>Options Vested, Description</t>
        </is>
      </c>
      <c r="D92" s="4" t="inlineStr">
        <is>
          <t>The options vested 50% at March 3, 2022 and 50% on April 3, 2022.</t>
        </is>
      </c>
    </row>
    <row r="93">
      <c r="A93" s="4" t="inlineStr">
        <is>
          <t>2021 Equity Incentive Plan | Director</t>
        </is>
      </c>
    </row>
    <row r="94">
      <c r="A94" s="4" t="inlineStr">
        <is>
          <t>Term</t>
        </is>
      </c>
      <c r="C94" s="4" t="inlineStr">
        <is>
          <t>5 years</t>
        </is>
      </c>
      <c r="I94" s="4" t="inlineStr">
        <is>
          <t>5 years</t>
        </is>
      </c>
      <c r="J94" s="4" t="inlineStr">
        <is>
          <t>5 years</t>
        </is>
      </c>
    </row>
    <row r="95">
      <c r="A95" s="4" t="inlineStr">
        <is>
          <t>Weighted Average Exercise Price Granted</t>
        </is>
      </c>
      <c r="C95" s="8" t="n">
        <v>2.4</v>
      </c>
      <c r="I95" s="8" t="n">
        <v>2.4</v>
      </c>
      <c r="J95" s="8" t="n">
        <v>2.4</v>
      </c>
    </row>
    <row r="96">
      <c r="A96" s="4" t="inlineStr">
        <is>
          <t>Options Granted To Purchase Common Stock (in Shares)</t>
        </is>
      </c>
      <c r="C96" s="5" t="n">
        <v>15000</v>
      </c>
      <c r="I96" s="5" t="n">
        <v>60000</v>
      </c>
      <c r="J96" s="5" t="n">
        <v>15000</v>
      </c>
    </row>
    <row r="97">
      <c r="A97" s="4" t="inlineStr">
        <is>
          <t>Options Vested, Description</t>
        </is>
      </c>
      <c r="C97" s="4" t="inlineStr">
        <is>
          <t>The options vest quarterly over a four-year period.</t>
        </is>
      </c>
      <c r="I97" s="4" t="inlineStr">
        <is>
          <t>The options vest quarterly over a four-year period.</t>
        </is>
      </c>
      <c r="J97" s="4" t="inlineStr">
        <is>
          <t>The options vest quarterly over a four-year period.</t>
        </is>
      </c>
    </row>
    <row r="98">
      <c r="A98" s="4" t="inlineStr">
        <is>
          <t>2021 Equity Incentive Plan | Employees</t>
        </is>
      </c>
    </row>
    <row r="99">
      <c r="A99" s="4" t="inlineStr">
        <is>
          <t>Term</t>
        </is>
      </c>
      <c r="B99" s="4" t="inlineStr">
        <is>
          <t>5 years</t>
        </is>
      </c>
    </row>
    <row r="100">
      <c r="A100" s="4" t="inlineStr">
        <is>
          <t>Options Granted To Purchase Common Stock (in Shares)</t>
        </is>
      </c>
      <c r="B100" s="5" t="n">
        <v>52500</v>
      </c>
    </row>
    <row r="101">
      <c r="A101" s="4" t="inlineStr">
        <is>
          <t>Options Vested, Description</t>
        </is>
      </c>
      <c r="B101" s="4" t="inlineStr">
        <is>
          <t>The options will vest quarterly over four years, with the first portion vesting on June 11, 2022.</t>
        </is>
      </c>
    </row>
    <row r="102">
      <c r="A102" s="4" t="inlineStr">
        <is>
          <t>2021 Equity Incentive Plan | Employees | Minimum [Member]</t>
        </is>
      </c>
    </row>
    <row r="103">
      <c r="A103" s="4" t="inlineStr">
        <is>
          <t>Weighted Average Exercise Price Granted</t>
        </is>
      </c>
      <c r="B103" s="8" t="n">
        <v>2.87</v>
      </c>
    </row>
    <row r="104">
      <c r="A104" s="4" t="inlineStr">
        <is>
          <t>2021 Equity Incentive Plan | Employees | Maximum [Member]</t>
        </is>
      </c>
    </row>
    <row r="105">
      <c r="A105" s="4" t="inlineStr">
        <is>
          <t>Weighted Average Exercise Price Granted</t>
        </is>
      </c>
      <c r="B105" s="8" t="n">
        <v>2.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80" customWidth="1" min="5" max="5"/>
    <col width="50" customWidth="1" min="6" max="6"/>
    <col width="15" customWidth="1" min="7" max="7"/>
    <col width="14" customWidth="1" min="8" max="8"/>
  </cols>
  <sheetData>
    <row r="1">
      <c r="A1" s="1" t="inlineStr">
        <is>
          <t>COMMITMENTS AND CONTINGENCIES (Details Narrative) - USD ($)</t>
        </is>
      </c>
      <c r="B1" s="2" t="inlineStr">
        <is>
          <t>1 Months Ended</t>
        </is>
      </c>
      <c r="G1" s="2" t="inlineStr">
        <is>
          <t>3 Months Ended</t>
        </is>
      </c>
    </row>
    <row r="2">
      <c r="B2" s="2" t="inlineStr">
        <is>
          <t>Mar. 24, 2022</t>
        </is>
      </c>
      <c r="C2" s="2" t="inlineStr">
        <is>
          <t>Feb. 18, 2022</t>
        </is>
      </c>
      <c r="D2" s="2" t="inlineStr">
        <is>
          <t>Nov. 30, 2021</t>
        </is>
      </c>
      <c r="E2" s="2" t="inlineStr">
        <is>
          <t>Mar. 31, 2020</t>
        </is>
      </c>
      <c r="F2" s="2" t="inlineStr">
        <is>
          <t>Sep. 30, 2019</t>
        </is>
      </c>
      <c r="G2" s="2" t="inlineStr">
        <is>
          <t>Mar. 31, 2022</t>
        </is>
      </c>
      <c r="H2" s="2" t="inlineStr">
        <is>
          <t>Oct. 31, 2021</t>
        </is>
      </c>
    </row>
    <row r="3">
      <c r="A3" s="4" t="inlineStr">
        <is>
          <t>Revenue from service agreement</t>
        </is>
      </c>
      <c r="G3" s="6" t="n">
        <v>214247</v>
      </c>
    </row>
    <row r="4">
      <c r="A4" s="4" t="inlineStr">
        <is>
          <t>Investor Relations Payment</t>
        </is>
      </c>
      <c r="H4" s="6" t="n">
        <v>253505</v>
      </c>
    </row>
    <row r="5">
      <c r="A5" s="4" t="inlineStr">
        <is>
          <t>Litigation Accrued</t>
        </is>
      </c>
      <c r="G5" s="6" t="n">
        <v>250000</v>
      </c>
    </row>
    <row r="6">
      <c r="A6" s="4" t="inlineStr">
        <is>
          <t>Promissory Note</t>
        </is>
      </c>
      <c r="D6" s="6" t="n">
        <v>500000</v>
      </c>
    </row>
    <row r="7">
      <c r="A7" s="4" t="inlineStr">
        <is>
          <t>Sublease Expires, Description</t>
        </is>
      </c>
      <c r="F7" s="4" t="inlineStr">
        <is>
          <t>The sublease originally expired in November 2022.</t>
        </is>
      </c>
    </row>
    <row r="8">
      <c r="A8" s="4" t="inlineStr">
        <is>
          <t>Covid-19, Description</t>
        </is>
      </c>
      <c r="E8" s="4" t="inlineStr">
        <is>
          <t>The extent to which the COVID-19 pandemic will impact operations, ability to obtain financing or future financial results is uncertain at this time.</t>
        </is>
      </c>
    </row>
    <row r="9">
      <c r="A9" s="4" t="inlineStr">
        <is>
          <t>Minimum [Member]</t>
        </is>
      </c>
    </row>
    <row r="10">
      <c r="A10" s="4" t="inlineStr">
        <is>
          <t>Lease Payments Per Month</t>
        </is>
      </c>
      <c r="F10" s="6" t="n">
        <v>7307</v>
      </c>
    </row>
    <row r="11">
      <c r="A11" s="4" t="inlineStr">
        <is>
          <t>Maximum [Member]</t>
        </is>
      </c>
    </row>
    <row r="12">
      <c r="A12" s="4" t="inlineStr">
        <is>
          <t>Lease Payments Per Month</t>
        </is>
      </c>
      <c r="F12" s="6" t="n">
        <v>7535</v>
      </c>
    </row>
    <row r="13">
      <c r="A13" s="4" t="inlineStr">
        <is>
          <t>BKR Strategy Group</t>
        </is>
      </c>
    </row>
    <row r="14">
      <c r="A14" s="4" t="inlineStr">
        <is>
          <t>Promissory Note</t>
        </is>
      </c>
      <c r="C14" s="6" t="n">
        <v>1400000</v>
      </c>
    </row>
    <row r="15">
      <c r="A15" s="4" t="inlineStr">
        <is>
          <t>Counterclaim Against Overbilling</t>
        </is>
      </c>
      <c r="B15" s="6" t="n">
        <v>500000</v>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RELATED PARTY TRANSACTIONS (Details Narrative) - USD ($)</t>
        </is>
      </c>
      <c r="B1" s="2" t="inlineStr">
        <is>
          <t>1 Months Ended</t>
        </is>
      </c>
      <c r="D1" s="2" t="inlineStr">
        <is>
          <t>3 Months Ended</t>
        </is>
      </c>
      <c r="F1" s="2" t="inlineStr">
        <is>
          <t>12 Months Ended</t>
        </is>
      </c>
    </row>
    <row r="2">
      <c r="B2" s="2" t="inlineStr">
        <is>
          <t>Jan. 31, 2022</t>
        </is>
      </c>
      <c r="C2" s="2" t="inlineStr">
        <is>
          <t>Sep. 29, 2019</t>
        </is>
      </c>
      <c r="D2" s="2" t="inlineStr">
        <is>
          <t>Mar. 31, 2022</t>
        </is>
      </c>
      <c r="E2" s="2" t="inlineStr">
        <is>
          <t>Mar. 31, 2021</t>
        </is>
      </c>
      <c r="F2" s="2" t="inlineStr">
        <is>
          <t>Dec. 31, 2019</t>
        </is>
      </c>
      <c r="G2" s="2" t="inlineStr">
        <is>
          <t>Jul. 31, 2021</t>
        </is>
      </c>
    </row>
    <row r="3">
      <c r="A3" s="4" t="inlineStr">
        <is>
          <t>Revenue From Icon</t>
        </is>
      </c>
      <c r="D3" s="6" t="n">
        <v>0</v>
      </c>
      <c r="E3" s="6" t="n">
        <v>970</v>
      </c>
    </row>
    <row r="4">
      <c r="A4" s="4" t="inlineStr">
        <is>
          <t>Cost Of Revenue</t>
        </is>
      </c>
      <c r="D4" s="5" t="n">
        <v>0</v>
      </c>
      <c r="E4" s="5" t="n">
        <v>154572</v>
      </c>
    </row>
    <row r="5">
      <c r="A5" s="4" t="inlineStr">
        <is>
          <t>Consulting Fees Expense</t>
        </is>
      </c>
      <c r="D5" s="5" t="n">
        <v>0</v>
      </c>
      <c r="E5" s="5" t="n">
        <v>13500</v>
      </c>
    </row>
    <row r="6">
      <c r="A6" s="4" t="inlineStr">
        <is>
          <t>Recognized Other Revenues</t>
        </is>
      </c>
      <c r="D6" s="5" t="n">
        <v>0</v>
      </c>
      <c r="E6" s="5" t="n">
        <v>35232</v>
      </c>
    </row>
    <row r="7">
      <c r="A7" s="4" t="inlineStr">
        <is>
          <t>Employer Of Record Services Costs</t>
        </is>
      </c>
      <c r="D7" s="5" t="n">
        <v>0</v>
      </c>
      <c r="E7" s="5" t="n">
        <v>32944</v>
      </c>
    </row>
    <row r="8">
      <c r="A8" s="4" t="inlineStr">
        <is>
          <t>Owes Icon Cost</t>
        </is>
      </c>
      <c r="D8" s="5" t="n">
        <v>0</v>
      </c>
      <c r="E8" s="5" t="n">
        <v>163672</v>
      </c>
    </row>
    <row r="9">
      <c r="A9" s="4" t="inlineStr">
        <is>
          <t>Payment Of Icon</t>
        </is>
      </c>
      <c r="D9" s="5" t="n">
        <v>0</v>
      </c>
      <c r="E9" s="5" t="n">
        <v>49033</v>
      </c>
    </row>
    <row r="10">
      <c r="A10" s="4" t="inlineStr">
        <is>
          <t>License Agreement Description</t>
        </is>
      </c>
      <c r="F10" s="4" t="inlineStr">
        <is>
          <t>The Company has agreed to pay the consultant a retainer of $10,000 per month as a non-recoverable draw against any finder fees earned. The Company has also agreed to pay the consultant the sum of $5,500 per month for three years ($198,000 total) as a finder’s fee for introducing Genesys to the Company.</t>
        </is>
      </c>
    </row>
    <row r="11">
      <c r="A11" s="4" t="inlineStr">
        <is>
          <t>Settlement Value</t>
        </is>
      </c>
      <c r="F11" s="6" t="n">
        <v>10000</v>
      </c>
    </row>
    <row r="12">
      <c r="A12" s="4" t="inlineStr">
        <is>
          <t>Operating Expenses</t>
        </is>
      </c>
      <c r="D12" s="5" t="n">
        <v>6816319</v>
      </c>
      <c r="E12" s="5" t="n">
        <v>2833281</v>
      </c>
    </row>
    <row r="13">
      <c r="A13" s="4" t="inlineStr">
        <is>
          <t>Interest Expense</t>
        </is>
      </c>
      <c r="D13" s="5" t="n">
        <v>67415</v>
      </c>
      <c r="E13" s="5" t="n">
        <v>1427588</v>
      </c>
    </row>
    <row r="14">
      <c r="A14" s="4" t="inlineStr">
        <is>
          <t>Cost Of Revenue</t>
        </is>
      </c>
      <c r="D14" s="6" t="n">
        <v>4178071</v>
      </c>
      <c r="E14" s="5" t="n">
        <v>2254910</v>
      </c>
    </row>
    <row r="15">
      <c r="A15" s="4" t="inlineStr">
        <is>
          <t>Related Party Transactions [Member]</t>
        </is>
      </c>
    </row>
    <row r="16">
      <c r="A16" s="4" t="inlineStr">
        <is>
          <t>License Agreement Description</t>
        </is>
      </c>
      <c r="D16" s="4" t="inlineStr">
        <is>
          <t>This ws an oral arrangement prior to January 17, 2020. The initial term of the Services Agreement is five years, whereupon it shall automatically renew for additional successive 12-month terms until terminated by either party by submitting a 90-day prior written notice of non-renewal.</t>
        </is>
      </c>
    </row>
    <row r="17">
      <c r="A17" s="4" t="inlineStr">
        <is>
          <t>Payments To Firm</t>
        </is>
      </c>
      <c r="D17" s="6" t="n">
        <v>16771</v>
      </c>
      <c r="E17" s="5" t="n">
        <v>57988</v>
      </c>
    </row>
    <row r="18">
      <c r="A18" s="4" t="inlineStr">
        <is>
          <t>Genesys [Member]</t>
        </is>
      </c>
    </row>
    <row r="19">
      <c r="A19" s="4" t="inlineStr">
        <is>
          <t>Monthly License Fee</t>
        </is>
      </c>
      <c r="C19" s="6" t="n">
        <v>5000</v>
      </c>
    </row>
    <row r="20">
      <c r="A20" s="4" t="inlineStr">
        <is>
          <t>Operating Expenses</t>
        </is>
      </c>
      <c r="D20" s="5" t="n">
        <v>19825</v>
      </c>
      <c r="E20" s="5" t="n">
        <v>40114</v>
      </c>
    </row>
    <row r="21">
      <c r="A21" s="4" t="inlineStr">
        <is>
          <t>Recruiter Annual Fee</t>
        </is>
      </c>
      <c r="C21" s="6" t="n">
        <v>1995</v>
      </c>
    </row>
    <row r="22">
      <c r="A22" s="4" t="inlineStr">
        <is>
          <t>Payment Of License Agreement Fees</t>
        </is>
      </c>
      <c r="D22" s="5" t="n">
        <v>39335</v>
      </c>
      <c r="E22" s="5" t="n">
        <v>22810</v>
      </c>
    </row>
    <row r="23">
      <c r="A23" s="4" t="inlineStr">
        <is>
          <t>Icon Information Consultants [Member]</t>
        </is>
      </c>
    </row>
    <row r="24">
      <c r="A24" s="4" t="inlineStr">
        <is>
          <t>Operating Expenses</t>
        </is>
      </c>
      <c r="D24" s="5" t="n">
        <v>0</v>
      </c>
      <c r="E24" s="5" t="n">
        <v>73018</v>
      </c>
    </row>
    <row r="25">
      <c r="A25" s="4" t="inlineStr">
        <is>
          <t>Interest Expense</t>
        </is>
      </c>
      <c r="D25" s="5" t="n">
        <v>0</v>
      </c>
      <c r="E25" s="6" t="n">
        <v>12273</v>
      </c>
    </row>
    <row r="26">
      <c r="A26" s="4" t="inlineStr">
        <is>
          <t>Outstanding Amount Payables</t>
        </is>
      </c>
      <c r="G26" s="6" t="n">
        <v>1075645</v>
      </c>
    </row>
    <row r="27">
      <c r="A27" s="4" t="inlineStr">
        <is>
          <t>Remaining Amount Payment</t>
        </is>
      </c>
      <c r="B27" s="6" t="n">
        <v>118534</v>
      </c>
    </row>
    <row r="28">
      <c r="A28" s="4" t="inlineStr">
        <is>
          <t>Cost Of Revenue</t>
        </is>
      </c>
      <c r="D28" s="6" t="n">
        <v>177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 USD ($)</t>
        </is>
      </c>
      <c r="B1" s="2" t="inlineStr">
        <is>
          <t>Mar. 31, 2022</t>
        </is>
      </c>
      <c r="C1" s="2" t="inlineStr">
        <is>
          <t>Dec. 31, 2021</t>
        </is>
      </c>
      <c r="D1" s="2" t="inlineStr">
        <is>
          <t>Dec. 31, 2020</t>
        </is>
      </c>
    </row>
    <row r="2">
      <c r="A2" s="4" t="inlineStr">
        <is>
          <t>Goodwill</t>
        </is>
      </c>
      <c r="B2" s="6" t="n">
        <v>7683199</v>
      </c>
      <c r="C2" s="6" t="n">
        <v>7718842</v>
      </c>
      <c r="D2" s="6" t="n">
        <v>3517315</v>
      </c>
    </row>
    <row r="3">
      <c r="A3" s="4" t="inlineStr">
        <is>
          <t>Scouted Asset Purchase [Member]</t>
        </is>
      </c>
    </row>
    <row r="4">
      <c r="A4" s="4" t="inlineStr">
        <is>
          <t>Sales And Client Relationships And Contracts</t>
        </is>
      </c>
      <c r="B4" s="5" t="n">
        <v>1382076</v>
      </c>
    </row>
    <row r="5">
      <c r="A5" s="4" t="inlineStr">
        <is>
          <t>Intellectual Property</t>
        </is>
      </c>
      <c r="B5" s="5" t="n">
        <v>98721</v>
      </c>
    </row>
    <row r="6">
      <c r="A6" s="4" t="inlineStr">
        <is>
          <t>Domains</t>
        </is>
      </c>
      <c r="B6" s="5" t="n">
        <v>18000</v>
      </c>
    </row>
    <row r="7">
      <c r="A7" s="4" t="inlineStr">
        <is>
          <t>Goodwill</t>
        </is>
      </c>
      <c r="B7" s="5" t="n">
        <v>306386</v>
      </c>
    </row>
    <row r="8">
      <c r="A8" s="4" t="inlineStr">
        <is>
          <t>Total Purchase Price</t>
        </is>
      </c>
      <c r="B8" s="6" t="n">
        <v>1805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182338</v>
      </c>
      <c r="C4" s="6" t="n">
        <v>-6280066</v>
      </c>
    </row>
    <row r="5">
      <c r="A5" s="3" t="inlineStr">
        <is>
          <t>Adjustments To Reconcile Net Loss To Net Cash Used In Operating Activities:</t>
        </is>
      </c>
    </row>
    <row r="6">
      <c r="A6" s="4" t="inlineStr">
        <is>
          <t>Depreciation And Amortization</t>
        </is>
      </c>
      <c r="B6" s="5" t="n">
        <v>1008763</v>
      </c>
      <c r="C6" s="5" t="n">
        <v>159461</v>
      </c>
    </row>
    <row r="7">
      <c r="A7" s="4" t="inlineStr">
        <is>
          <t>Bad Debt Expense</t>
        </is>
      </c>
      <c r="B7" s="5" t="n">
        <v>18500</v>
      </c>
      <c r="C7" s="5" t="n">
        <v>16963</v>
      </c>
    </row>
    <row r="8">
      <c r="A8" s="4" t="inlineStr">
        <is>
          <t>Gain On Forgiveness Of Debt</t>
        </is>
      </c>
      <c r="B8" s="5" t="n">
        <v>0</v>
      </c>
      <c r="C8" s="5" t="n">
        <v>-24925</v>
      </c>
    </row>
    <row r="9">
      <c r="A9" s="4" t="inlineStr">
        <is>
          <t>Equity Based Compensation Expense</t>
        </is>
      </c>
      <c r="B9" s="5" t="n">
        <v>1735017</v>
      </c>
      <c r="C9" s="5" t="n">
        <v>502407</v>
      </c>
    </row>
    <row r="10">
      <c r="A10" s="4" t="inlineStr">
        <is>
          <t>Recognized Loss On Marketable Securities</t>
        </is>
      </c>
      <c r="B10" s="5" t="n">
        <v>0</v>
      </c>
      <c r="C10" s="5" t="n">
        <v>-223</v>
      </c>
    </row>
    <row r="11">
      <c r="A11" s="4" t="inlineStr">
        <is>
          <t>Loan Principal Paid Directly Through Grant</t>
        </is>
      </c>
      <c r="B11" s="5" t="n">
        <v>0</v>
      </c>
      <c r="C11" s="5" t="n">
        <v>-2992</v>
      </c>
    </row>
    <row r="12">
      <c r="A12" s="4" t="inlineStr">
        <is>
          <t>Amortization Of Debt Discount And Debt Costs</t>
        </is>
      </c>
      <c r="B12" s="5" t="n">
        <v>0</v>
      </c>
      <c r="C12" s="5" t="n">
        <v>1309212</v>
      </c>
    </row>
    <row r="13">
      <c r="A13" s="4" t="inlineStr">
        <is>
          <t>Warrant Modification Expense</t>
        </is>
      </c>
      <c r="B13" s="5" t="n">
        <v>152244</v>
      </c>
      <c r="C13" s="5" t="n">
        <v>0</v>
      </c>
    </row>
    <row r="14">
      <c r="A14" s="4" t="inlineStr">
        <is>
          <t>Initial Derivative Expense</t>
        </is>
      </c>
      <c r="B14" s="5" t="n">
        <v>0</v>
      </c>
      <c r="C14" s="5" t="n">
        <v>3585983</v>
      </c>
    </row>
    <row r="15">
      <c r="A15" s="4" t="inlineStr">
        <is>
          <t>Change In Fair Value Of Derivative Liability</t>
        </is>
      </c>
      <c r="B15" s="5" t="n">
        <v>0</v>
      </c>
      <c r="C15" s="5" t="n">
        <v>-628621</v>
      </c>
    </row>
    <row r="16">
      <c r="A16" s="4" t="inlineStr">
        <is>
          <t>Change In Fair Value Of Earn-out Liability</t>
        </is>
      </c>
      <c r="B16" s="5" t="n">
        <v>26604</v>
      </c>
      <c r="C16" s="5" t="n">
        <v>0</v>
      </c>
    </row>
    <row r="17">
      <c r="A17" s="3" t="inlineStr">
        <is>
          <t>Changes In Assets And Liabilities:</t>
        </is>
      </c>
    </row>
    <row r="18">
      <c r="A18" s="4" t="inlineStr">
        <is>
          <t>Decrease (increase) In Accounts Receivable</t>
        </is>
      </c>
      <c r="B18" s="5" t="n">
        <v>824441</v>
      </c>
      <c r="C18" s="5" t="n">
        <v>-854522</v>
      </c>
    </row>
    <row r="19">
      <c r="A19" s="4" t="inlineStr">
        <is>
          <t>Decrease (increase) In Accounts Receivable - Related Parties</t>
        </is>
      </c>
      <c r="B19" s="5" t="n">
        <v>49033</v>
      </c>
      <c r="C19" s="5" t="n">
        <v>-3259</v>
      </c>
    </row>
    <row r="20">
      <c r="A20" s="4" t="inlineStr">
        <is>
          <t>Decrease In Prepaid Expenses And Other Current Assets</t>
        </is>
      </c>
      <c r="B20" s="5" t="n">
        <v>26358</v>
      </c>
      <c r="C20" s="5" t="n">
        <v>28923</v>
      </c>
    </row>
    <row r="21">
      <c r="A21" s="4" t="inlineStr">
        <is>
          <t>(decrease) Increase In Accounts Payable And Accrued Liabilities</t>
        </is>
      </c>
      <c r="B21" s="5" t="n">
        <v>-724810</v>
      </c>
      <c r="C21" s="5" t="n">
        <v>643270</v>
      </c>
    </row>
    <row r="22">
      <c r="A22" s="4" t="inlineStr">
        <is>
          <t>(decrease) Increase In Accounts Payable And Accrued Liabilities - Related Parties</t>
        </is>
      </c>
      <c r="B22" s="5" t="n">
        <v>-124337</v>
      </c>
      <c r="C22" s="5" t="n">
        <v>136448</v>
      </c>
    </row>
    <row r="23">
      <c r="A23" s="4" t="inlineStr">
        <is>
          <t>(decrease) Increase In Deferred Revenue</t>
        </is>
      </c>
      <c r="B23" s="5" t="n">
        <v>-5538</v>
      </c>
      <c r="C23" s="5" t="n">
        <v>87845</v>
      </c>
    </row>
    <row r="24">
      <c r="A24" s="4" t="inlineStr">
        <is>
          <t>Net Cash Used In Operating Activities</t>
        </is>
      </c>
      <c r="B24" s="5" t="n">
        <v>-1196063</v>
      </c>
      <c r="C24" s="5" t="n">
        <v>-1324096</v>
      </c>
    </row>
    <row r="25">
      <c r="A25" s="3" t="inlineStr">
        <is>
          <t>Cash Flows From Investing Activities:</t>
        </is>
      </c>
    </row>
    <row r="26">
      <c r="A26" s="4" t="inlineStr">
        <is>
          <t>Cash Paid For Acquisitions, Net Of Cash Assumed</t>
        </is>
      </c>
      <c r="B26" s="5" t="n">
        <v>0</v>
      </c>
      <c r="C26" s="5" t="n">
        <v>-249983</v>
      </c>
    </row>
    <row r="27">
      <c r="A27" s="4" t="inlineStr">
        <is>
          <t>Net Cash Used In Investing Activities</t>
        </is>
      </c>
      <c r="B27" s="5" t="n">
        <v>0</v>
      </c>
      <c r="C27" s="5" t="n">
        <v>-249983</v>
      </c>
    </row>
    <row r="28">
      <c r="A28" s="3" t="inlineStr">
        <is>
          <t>Cash Flows From Financing Activities:</t>
        </is>
      </c>
    </row>
    <row r="29">
      <c r="A29" s="4" t="inlineStr">
        <is>
          <t>Proceeds From Convertible Notes, Net</t>
        </is>
      </c>
      <c r="B29" s="5" t="n">
        <v>0</v>
      </c>
      <c r="C29" s="5" t="n">
        <v>2153200</v>
      </c>
    </row>
    <row r="30">
      <c r="A30" s="4" t="inlineStr">
        <is>
          <t>Repayments Of Notes</t>
        </is>
      </c>
      <c r="B30" s="5" t="n">
        <v>-479505</v>
      </c>
      <c r="C30" s="5" t="n">
        <v>-5767</v>
      </c>
    </row>
    <row r="31">
      <c r="A31" s="4" t="inlineStr">
        <is>
          <t>Repayments Of Sale Of Future Revenues</t>
        </is>
      </c>
      <c r="B31" s="5" t="n">
        <v>0</v>
      </c>
      <c r="C31" s="5" t="n">
        <v>-10904</v>
      </c>
    </row>
    <row r="32">
      <c r="A32" s="4" t="inlineStr">
        <is>
          <t>Net Cash (used In) Provided By Financing Activities</t>
        </is>
      </c>
      <c r="B32" s="5" t="n">
        <v>-479505</v>
      </c>
      <c r="C32" s="5" t="n">
        <v>2136529</v>
      </c>
    </row>
    <row r="33">
      <c r="A33" s="4" t="inlineStr">
        <is>
          <t>Net (decrease) Increase In Cash</t>
        </is>
      </c>
      <c r="B33" s="5" t="n">
        <v>-1675568</v>
      </c>
      <c r="C33" s="5" t="n">
        <v>562450</v>
      </c>
    </row>
    <row r="34">
      <c r="A34" s="4" t="inlineStr">
        <is>
          <t>Cash, Beginning Of Period</t>
        </is>
      </c>
      <c r="B34" s="5" t="n">
        <v>2584062</v>
      </c>
      <c r="C34" s="5" t="n">
        <v>99906</v>
      </c>
    </row>
    <row r="35">
      <c r="A35" s="4" t="inlineStr">
        <is>
          <t>Cash, End Of Period</t>
        </is>
      </c>
      <c r="B35" s="5" t="n">
        <v>908494</v>
      </c>
      <c r="C35" s="5" t="n">
        <v>662356</v>
      </c>
    </row>
    <row r="36">
      <c r="A36" s="3" t="inlineStr">
        <is>
          <t>Supplemental Disclosures Of Cash Flow Information:</t>
        </is>
      </c>
    </row>
    <row r="37">
      <c r="A37" s="4" t="inlineStr">
        <is>
          <t>Cash Paid During The Period For Interest</t>
        </is>
      </c>
      <c r="B37" s="5" t="n">
        <v>60018</v>
      </c>
      <c r="C37" s="5" t="n">
        <v>63746</v>
      </c>
    </row>
    <row r="38">
      <c r="A38" s="4" t="inlineStr">
        <is>
          <t>Cash Paid During The Period For Income Taxes</t>
        </is>
      </c>
      <c r="B38" s="5" t="n">
        <v>0</v>
      </c>
      <c r="C38" s="5" t="n">
        <v>0</v>
      </c>
    </row>
    <row r="39">
      <c r="A39" s="3" t="inlineStr">
        <is>
          <t>Supplemental Schedule Of Non-cash Investing And Financing Activities:</t>
        </is>
      </c>
    </row>
    <row r="40">
      <c r="A40" s="4" t="inlineStr">
        <is>
          <t>Purchase Price Measurement Period Adjustment To Goodwill And Accounts Receivable</t>
        </is>
      </c>
      <c r="B40" s="5" t="n">
        <v>35643</v>
      </c>
      <c r="C40" s="5" t="n">
        <v>0</v>
      </c>
    </row>
    <row r="41">
      <c r="A41" s="4" t="inlineStr">
        <is>
          <t>Original Issue Discount Deducted From Convertible Note Proceeds</t>
        </is>
      </c>
      <c r="B41" s="5" t="n">
        <v>0</v>
      </c>
      <c r="C41" s="5" t="n">
        <v>342554</v>
      </c>
    </row>
    <row r="42">
      <c r="A42" s="4" t="inlineStr">
        <is>
          <t>Debt Costs Deducted From Convertible Note Proceeds</t>
        </is>
      </c>
      <c r="B42" s="5" t="n">
        <v>0</v>
      </c>
      <c r="C42" s="5" t="n">
        <v>334800</v>
      </c>
    </row>
    <row r="43">
      <c r="A43" s="4" t="inlineStr">
        <is>
          <t>Contingent Consideration For Acquisitions</t>
        </is>
      </c>
      <c r="B43" s="5" t="n">
        <v>0</v>
      </c>
      <c r="C43" s="5" t="n">
        <v>1974377</v>
      </c>
    </row>
    <row r="44">
      <c r="A44" s="4" t="inlineStr">
        <is>
          <t>Notes And Accrued Interest Converted To Common Stock</t>
        </is>
      </c>
      <c r="B44" s="5" t="n">
        <v>0</v>
      </c>
      <c r="C44" s="5" t="n">
        <v>285939</v>
      </c>
    </row>
    <row r="45">
      <c r="A45" s="4" t="inlineStr">
        <is>
          <t>Common Stock Issued/to Be Issued For Asset Acquisitions</t>
        </is>
      </c>
      <c r="B45" s="5" t="n">
        <v>0</v>
      </c>
      <c r="C45" s="5" t="n">
        <v>3520171</v>
      </c>
    </row>
    <row r="46">
      <c r="A46" s="4" t="inlineStr">
        <is>
          <t>Notes Payable And Accrued Interest Exchanged For Debentures</t>
        </is>
      </c>
      <c r="B46" s="5" t="n">
        <v>0</v>
      </c>
      <c r="C46" s="5" t="n">
        <v>252430</v>
      </c>
    </row>
    <row r="47">
      <c r="A47" s="4" t="inlineStr">
        <is>
          <t>Accrued Compensation Paid With Common Stock</t>
        </is>
      </c>
      <c r="B47" s="5" t="n">
        <v>0</v>
      </c>
      <c r="C47" s="5" t="n">
        <v>16425</v>
      </c>
    </row>
    <row r="48">
      <c r="A48" s="4" t="inlineStr">
        <is>
          <t>Warrant Derivative Liability Extinguished</t>
        </is>
      </c>
      <c r="B48" s="5" t="n">
        <v>0</v>
      </c>
      <c r="C48" s="5" t="n">
        <v>373070</v>
      </c>
    </row>
    <row r="49">
      <c r="A49" s="4" t="inlineStr">
        <is>
          <t>Liabilities Assumed In Acquisition</t>
        </is>
      </c>
      <c r="B49" s="5" t="n">
        <v>0</v>
      </c>
      <c r="C49" s="5" t="n">
        <v>108500</v>
      </c>
    </row>
    <row r="50">
      <c r="A50" s="4" t="inlineStr">
        <is>
          <t>Warrant Derivative Liability At Inception Recorded As Debt Discount</t>
        </is>
      </c>
      <c r="B50" s="6" t="n">
        <v>0</v>
      </c>
      <c r="C50" s="6" t="n">
        <v>59600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1) - USD ($)</t>
        </is>
      </c>
      <c r="B1" s="2" t="inlineStr">
        <is>
          <t>Mar. 31, 2022</t>
        </is>
      </c>
      <c r="C1" s="2" t="inlineStr">
        <is>
          <t>Dec. 31, 2021</t>
        </is>
      </c>
      <c r="D1" s="2" t="inlineStr">
        <is>
          <t>Dec. 31, 2020</t>
        </is>
      </c>
    </row>
    <row r="2">
      <c r="A2" s="4" t="inlineStr">
        <is>
          <t>Goodwill</t>
        </is>
      </c>
      <c r="B2" s="6" t="n">
        <v>7683199</v>
      </c>
      <c r="C2" s="6" t="n">
        <v>7718842</v>
      </c>
      <c r="D2" s="6" t="n">
        <v>3517315</v>
      </c>
    </row>
    <row r="3">
      <c r="A3" s="4" t="inlineStr">
        <is>
          <t>Upsider Asset Purchase [Member]</t>
        </is>
      </c>
    </row>
    <row r="4">
      <c r="A4" s="4" t="inlineStr">
        <is>
          <t>Sales And Client Relationships And Contracts</t>
        </is>
      </c>
      <c r="B4" s="5" t="n">
        <v>3130773</v>
      </c>
    </row>
    <row r="5">
      <c r="A5" s="4" t="inlineStr">
        <is>
          <t>Intellectual Property</t>
        </is>
      </c>
      <c r="B5" s="5" t="n">
        <v>156539</v>
      </c>
    </row>
    <row r="6">
      <c r="A6" s="4" t="inlineStr">
        <is>
          <t>Domains</t>
        </is>
      </c>
      <c r="B6" s="5" t="n">
        <v>4600</v>
      </c>
    </row>
    <row r="7">
      <c r="A7" s="4" t="inlineStr">
        <is>
          <t>Goodwill</t>
        </is>
      </c>
      <c r="B7" s="5" t="n">
        <v>736525</v>
      </c>
    </row>
    <row r="8">
      <c r="A8" s="4" t="inlineStr">
        <is>
          <t>Accounts Payable</t>
        </is>
      </c>
      <c r="B8" s="5" t="n">
        <v>-89089</v>
      </c>
    </row>
    <row r="9">
      <c r="A9" s="4" t="inlineStr">
        <is>
          <t>Total Purchase Price</t>
        </is>
      </c>
      <c r="B9" s="6" t="n">
        <v>39393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BUSINESS COMBINATION (Details 2) - USD ($)</t>
        </is>
      </c>
      <c r="B1" s="2" t="inlineStr">
        <is>
          <t>Mar. 31, 2022</t>
        </is>
      </c>
      <c r="C1" s="2" t="inlineStr">
        <is>
          <t>Dec. 31, 2021</t>
        </is>
      </c>
      <c r="D1" s="2" t="inlineStr">
        <is>
          <t>Dec. 31, 2020</t>
        </is>
      </c>
    </row>
    <row r="2">
      <c r="A2" s="4" t="inlineStr">
        <is>
          <t>Goodwill</t>
        </is>
      </c>
      <c r="B2" s="6" t="n">
        <v>7683199</v>
      </c>
      <c r="C2" s="6" t="n">
        <v>7718842</v>
      </c>
      <c r="D2" s="6" t="n">
        <v>3517315</v>
      </c>
    </row>
    <row r="3">
      <c r="A3" s="4" t="inlineStr">
        <is>
          <t>One Wire Asset Purchase [Member]</t>
        </is>
      </c>
    </row>
    <row r="4">
      <c r="A4" s="4" t="inlineStr">
        <is>
          <t>Cash</t>
        </is>
      </c>
      <c r="B4" s="5" t="n">
        <v>54868</v>
      </c>
    </row>
    <row r="5">
      <c r="A5" s="4" t="inlineStr">
        <is>
          <t>Accounts Receivable</t>
        </is>
      </c>
      <c r="B5" s="5" t="n">
        <v>165285</v>
      </c>
    </row>
    <row r="6">
      <c r="A6" s="4" t="inlineStr">
        <is>
          <t>Sales And Client Relationships And Contracts</t>
        </is>
      </c>
      <c r="B6" s="5" t="n">
        <v>760852</v>
      </c>
    </row>
    <row r="7">
      <c r="A7" s="4" t="inlineStr">
        <is>
          <t>Intellectual Property</t>
        </is>
      </c>
      <c r="B7" s="5" t="n">
        <v>121700</v>
      </c>
    </row>
    <row r="8">
      <c r="A8" s="4" t="inlineStr">
        <is>
          <t>Domains</t>
        </is>
      </c>
      <c r="B8" s="5" t="n">
        <v>10152</v>
      </c>
    </row>
    <row r="9">
      <c r="A9" s="4" t="inlineStr">
        <is>
          <t>Goodwill</t>
        </is>
      </c>
      <c r="B9" s="5" t="n">
        <v>369671</v>
      </c>
    </row>
    <row r="10">
      <c r="A10" s="4" t="inlineStr">
        <is>
          <t>Total Purchase Price</t>
        </is>
      </c>
      <c r="B10" s="6" t="n">
        <v>14825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USINESS COMBINATION (Details 4) - USD ($)</t>
        </is>
      </c>
      <c r="B1" s="2" t="inlineStr">
        <is>
          <t>Mar. 31, 2022</t>
        </is>
      </c>
      <c r="C1" s="2" t="inlineStr">
        <is>
          <t>Dec. 31, 2021</t>
        </is>
      </c>
      <c r="D1" s="2" t="inlineStr">
        <is>
          <t>Dec. 31, 2020</t>
        </is>
      </c>
    </row>
    <row r="2">
      <c r="A2" s="4" t="inlineStr">
        <is>
          <t>Goodwill</t>
        </is>
      </c>
      <c r="B2" s="6" t="n">
        <v>7683199</v>
      </c>
      <c r="C2" s="6" t="n">
        <v>7718842</v>
      </c>
      <c r="D2" s="6" t="n">
        <v>3517315</v>
      </c>
    </row>
    <row r="3">
      <c r="A3" s="4" t="inlineStr">
        <is>
          <t>Parrut Asset Purchase [Member]</t>
        </is>
      </c>
    </row>
    <row r="4">
      <c r="A4" s="4" t="inlineStr">
        <is>
          <t>Cash</t>
        </is>
      </c>
      <c r="B4" s="5" t="n">
        <v>10702</v>
      </c>
    </row>
    <row r="5">
      <c r="A5" s="4" t="inlineStr">
        <is>
          <t>Accounts Receivable</t>
        </is>
      </c>
      <c r="B5" s="5" t="n">
        <v>17720</v>
      </c>
    </row>
    <row r="6">
      <c r="A6" s="4" t="inlineStr">
        <is>
          <t>Prepaid Assets</t>
        </is>
      </c>
      <c r="B6" s="5" t="n">
        <v>11910</v>
      </c>
    </row>
    <row r="7">
      <c r="A7" s="4" t="inlineStr">
        <is>
          <t>Intangible Assets</t>
        </is>
      </c>
      <c r="B7" s="5" t="n">
        <v>3941266</v>
      </c>
    </row>
    <row r="8">
      <c r="A8" s="4" t="inlineStr">
        <is>
          <t>Goodwill</t>
        </is>
      </c>
      <c r="B8" s="5" t="n">
        <v>657953</v>
      </c>
    </row>
    <row r="9">
      <c r="A9" s="4" t="inlineStr">
        <is>
          <t>Total Purchase Price</t>
        </is>
      </c>
      <c r="B9" s="6" t="n">
        <v>46395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BUSINESS COMBINATION (Details 6) - USD ($)</t>
        </is>
      </c>
      <c r="B1" s="2" t="inlineStr">
        <is>
          <t>Mar. 31, 2022</t>
        </is>
      </c>
      <c r="C1" s="2" t="inlineStr">
        <is>
          <t>Dec. 31, 2021</t>
        </is>
      </c>
      <c r="D1" s="2" t="inlineStr">
        <is>
          <t>Dec. 31, 2020</t>
        </is>
      </c>
    </row>
    <row r="2">
      <c r="A2" s="4" t="inlineStr">
        <is>
          <t>Goodwill</t>
        </is>
      </c>
      <c r="B2" s="6" t="n">
        <v>7683199</v>
      </c>
      <c r="C2" s="6" t="n">
        <v>7718842</v>
      </c>
      <c r="D2" s="6" t="n">
        <v>3517315</v>
      </c>
    </row>
    <row r="3">
      <c r="A3" s="4" t="inlineStr">
        <is>
          <t>Novo Asset Purchase [Member]</t>
        </is>
      </c>
    </row>
    <row r="4">
      <c r="A4" s="4" t="inlineStr">
        <is>
          <t>Accounts Receivable</t>
        </is>
      </c>
      <c r="B4" s="5" t="n">
        <v>797643</v>
      </c>
    </row>
    <row r="5">
      <c r="A5" s="4" t="inlineStr">
        <is>
          <t>Prepaid Assets</t>
        </is>
      </c>
      <c r="B5" s="5" t="n">
        <v>55000</v>
      </c>
    </row>
    <row r="6">
      <c r="A6" s="4" t="inlineStr">
        <is>
          <t>Intangible Assets</t>
        </is>
      </c>
      <c r="B6" s="5" t="n">
        <v>2062296</v>
      </c>
    </row>
    <row r="7">
      <c r="A7" s="4" t="inlineStr">
        <is>
          <t>Goodwill</t>
        </is>
      </c>
      <c r="B7" s="5" t="n">
        <v>4625674</v>
      </c>
    </row>
    <row r="8">
      <c r="A8" s="4" t="inlineStr">
        <is>
          <t>Assumed Liabilities</t>
        </is>
      </c>
      <c r="B8" s="5" t="n">
        <v>-423188</v>
      </c>
    </row>
    <row r="9">
      <c r="A9" s="4" t="inlineStr">
        <is>
          <t>Total Purchase Price</t>
        </is>
      </c>
      <c r="B9" s="6" t="n">
        <v>7117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1" customWidth="1" min="1" max="1"/>
    <col width="15" customWidth="1" min="2" max="2"/>
    <col width="13" customWidth="1" min="3" max="3"/>
    <col width="80" customWidth="1" min="4" max="4"/>
    <col width="14" customWidth="1" min="5" max="5"/>
    <col width="14" customWidth="1" min="6" max="6"/>
    <col width="14" customWidth="1" min="7" max="7"/>
    <col width="14" customWidth="1" min="8" max="8"/>
  </cols>
  <sheetData>
    <row r="1">
      <c r="A1" s="1" t="inlineStr">
        <is>
          <t>BUSINESS COMBINATION (Details Narrative) - USD ($)</t>
        </is>
      </c>
      <c r="B1" s="2" t="inlineStr">
        <is>
          <t>Jul. 07, 2021</t>
        </is>
      </c>
      <c r="C1" s="2" t="inlineStr">
        <is>
          <t>May 10, 2021</t>
        </is>
      </c>
      <c r="D1" s="2" t="inlineStr">
        <is>
          <t>Aug. 27, 2021</t>
        </is>
      </c>
      <c r="E1" s="2" t="inlineStr">
        <is>
          <t>Mar. 25, 2021</t>
        </is>
      </c>
      <c r="F1" s="2" t="inlineStr">
        <is>
          <t>Jan. 31, 2021</t>
        </is>
      </c>
      <c r="G1" s="2" t="inlineStr">
        <is>
          <t>Mar. 31, 2022</t>
        </is>
      </c>
      <c r="H1" s="2" t="inlineStr">
        <is>
          <t>Dec. 13, 2021</t>
        </is>
      </c>
    </row>
    <row r="2">
      <c r="A2" s="4" t="inlineStr">
        <is>
          <t>Novo Asset Purchase [Member]</t>
        </is>
      </c>
    </row>
    <row r="3">
      <c r="A3" s="4" t="inlineStr">
        <is>
          <t>Contingent Consideration, Description</t>
        </is>
      </c>
      <c r="D3" s="4" t="inlineStr">
        <is>
          <t>$1,337,500 in cash, (2) a $3,000,000 promissory note with an interest rate of 6%, that matures on February 1, 2024 (the "Novo Note"), (3) working capital adjustments in the amount of approximately $217,045, which was paid as of September 30, 2021 and (4) 508,711 restricted shares of common stock valued at $2,019,583 (based on the acquisition date share price), of which 127,178 of our restricted shares of common stock were placed in escrow to account for post-closing adjustments in respect to Novo Group’s revenue from the closing date to the end of the 2021 calendar year, as well as to partially secure the indemnification obligations of Novo Group’s former owners.</t>
        </is>
      </c>
    </row>
    <row r="4">
      <c r="A4" s="4" t="inlineStr">
        <is>
          <t>Contingent Consideration</t>
        </is>
      </c>
      <c r="D4" s="6" t="n">
        <v>543297</v>
      </c>
    </row>
    <row r="5">
      <c r="A5" s="4" t="inlineStr">
        <is>
          <t>Increase in accounts receivable</t>
        </is>
      </c>
      <c r="G5" s="6" t="n">
        <v>35643</v>
      </c>
    </row>
    <row r="6">
      <c r="A6" s="4" t="inlineStr">
        <is>
          <t>Base Purchase Price</t>
        </is>
      </c>
      <c r="D6" s="6" t="n">
        <v>7117425</v>
      </c>
    </row>
    <row r="7">
      <c r="A7" s="4" t="inlineStr">
        <is>
          <t>Scouted Asset Purchase [Member]</t>
        </is>
      </c>
    </row>
    <row r="8">
      <c r="A8" s="4" t="inlineStr">
        <is>
          <t>Restricted Common Stock</t>
        </is>
      </c>
      <c r="F8" s="5" t="n">
        <v>224163</v>
      </c>
    </row>
    <row r="9">
      <c r="A9" s="4" t="inlineStr">
        <is>
          <t>Number Of Reserve Shares</t>
        </is>
      </c>
      <c r="F9" s="5" t="n">
        <v>33151</v>
      </c>
    </row>
    <row r="10">
      <c r="A10" s="4" t="inlineStr">
        <is>
          <t>Restricted Stock Par Value</t>
        </is>
      </c>
      <c r="F10" s="8" t="n">
        <v>7.25</v>
      </c>
    </row>
    <row r="11">
      <c r="A11" s="4" t="inlineStr">
        <is>
          <t>Cash Consideration</t>
        </is>
      </c>
      <c r="F11" s="6" t="n">
        <v>180000</v>
      </c>
    </row>
    <row r="12">
      <c r="A12" s="4" t="inlineStr">
        <is>
          <t>Total Purchase Price</t>
        </is>
      </c>
      <c r="F12" s="5" t="n">
        <v>180000</v>
      </c>
    </row>
    <row r="13">
      <c r="A13" s="4" t="inlineStr">
        <is>
          <t>Shares Held In Reserve</t>
        </is>
      </c>
      <c r="H13" s="5" t="n">
        <v>33151</v>
      </c>
    </row>
    <row r="14">
      <c r="A14" s="4" t="inlineStr">
        <is>
          <t>Restricted Stock Expense</t>
        </is>
      </c>
      <c r="F14" s="5" t="n">
        <v>1625183</v>
      </c>
    </row>
    <row r="15">
      <c r="A15" s="4" t="inlineStr">
        <is>
          <t>Acquired Intangible Assets</t>
        </is>
      </c>
      <c r="F15" s="6" t="n">
        <v>180000</v>
      </c>
    </row>
    <row r="16">
      <c r="A16" s="4" t="inlineStr">
        <is>
          <t>Upsider Asset Purchase [Member]</t>
        </is>
      </c>
    </row>
    <row r="17">
      <c r="A17" s="4" t="inlineStr">
        <is>
          <t>Restricted Common Stock</t>
        </is>
      </c>
      <c r="E17" s="5" t="n">
        <v>323094</v>
      </c>
    </row>
    <row r="18">
      <c r="A18" s="4" t="inlineStr">
        <is>
          <t>Number Of Reserve Shares</t>
        </is>
      </c>
      <c r="E18" s="5" t="n">
        <v>51940</v>
      </c>
    </row>
    <row r="19">
      <c r="A19" s="4" t="inlineStr">
        <is>
          <t>Restricted Stock Par Value</t>
        </is>
      </c>
      <c r="E19" s="8" t="n">
        <v>7.88</v>
      </c>
    </row>
    <row r="20">
      <c r="A20" s="4" t="inlineStr">
        <is>
          <t>Total Purchase Price</t>
        </is>
      </c>
      <c r="E20" s="6" t="n">
        <v>390000</v>
      </c>
    </row>
    <row r="21">
      <c r="A21" s="4" t="inlineStr">
        <is>
          <t>Net Cash</t>
        </is>
      </c>
      <c r="E21" s="5" t="n">
        <v>69983</v>
      </c>
    </row>
    <row r="22">
      <c r="A22" s="4" t="inlineStr">
        <is>
          <t>Restricted Stock Expense</t>
        </is>
      </c>
      <c r="E22" s="6" t="n">
        <v>2544362</v>
      </c>
    </row>
    <row r="23">
      <c r="A23" s="4" t="inlineStr">
        <is>
          <t>Issuance Of Earn-out Shares</t>
        </is>
      </c>
      <c r="E23" s="5" t="n">
        <v>321390</v>
      </c>
    </row>
    <row r="24">
      <c r="A24" s="4" t="inlineStr">
        <is>
          <t>One Wire Asset Purchase [Member]</t>
        </is>
      </c>
    </row>
    <row r="25">
      <c r="A25" s="4" t="inlineStr">
        <is>
          <t>Number Of Reserve Shares</t>
        </is>
      </c>
      <c r="C25" s="5" t="n">
        <v>31066</v>
      </c>
    </row>
    <row r="26">
      <c r="A26" s="4" t="inlineStr">
        <is>
          <t>Shareholders Consideration Shares</t>
        </is>
      </c>
      <c r="C26" s="5" t="n">
        <v>155327</v>
      </c>
    </row>
    <row r="27">
      <c r="A27" s="4" t="inlineStr">
        <is>
          <t>Shareholders Consideration Value</t>
        </is>
      </c>
      <c r="C27" s="6" t="n">
        <v>1255000</v>
      </c>
    </row>
    <row r="28">
      <c r="A28" s="4" t="inlineStr">
        <is>
          <t>Shareholders Consideration Price Per Share</t>
        </is>
      </c>
      <c r="C28" s="7" t="n">
        <v>8.079700000000001</v>
      </c>
    </row>
    <row r="29">
      <c r="A29" s="4" t="inlineStr">
        <is>
          <t>Fair Value Of Additional Common Stock Shares</t>
        </is>
      </c>
      <c r="C29" s="6" t="n">
        <v>45751</v>
      </c>
    </row>
    <row r="30">
      <c r="A30" s="4" t="inlineStr">
        <is>
          <t>Common Stock Value At The Acquisition Date</t>
        </is>
      </c>
      <c r="C30" s="5" t="n">
        <v>1436777</v>
      </c>
    </row>
    <row r="31">
      <c r="A31" s="4" t="inlineStr">
        <is>
          <t>Purchase Price Allocation</t>
        </is>
      </c>
      <c r="C31" s="5" t="n">
        <v>150000</v>
      </c>
    </row>
    <row r="32">
      <c r="A32" s="4" t="inlineStr">
        <is>
          <t>Total Purchase Price</t>
        </is>
      </c>
      <c r="C32" s="6" t="n">
        <v>1482528</v>
      </c>
    </row>
    <row r="33">
      <c r="A33" s="4" t="inlineStr">
        <is>
          <t>Parrut Asset Purchase [Member]</t>
        </is>
      </c>
    </row>
    <row r="34">
      <c r="A34" s="4" t="inlineStr">
        <is>
          <t>Contingent Consideration</t>
        </is>
      </c>
      <c r="B34" s="6" t="n">
        <v>1125000</v>
      </c>
    </row>
    <row r="35">
      <c r="A35" s="4" t="inlineStr">
        <is>
          <t>Consisting Cash</t>
        </is>
      </c>
      <c r="B35" s="5" t="n">
        <v>500000</v>
      </c>
    </row>
    <row r="36">
      <c r="A36" s="4" t="inlineStr">
        <is>
          <t>Promissory Note</t>
        </is>
      </c>
      <c r="B36" s="6" t="n">
        <v>1750000</v>
      </c>
    </row>
    <row r="37">
      <c r="A37" s="4" t="inlineStr">
        <is>
          <t>Interest Rate</t>
        </is>
      </c>
      <c r="B37" s="4" t="inlineStr">
        <is>
          <t>6.00%</t>
        </is>
      </c>
    </row>
    <row r="38">
      <c r="A38" s="4" t="inlineStr">
        <is>
          <t>Maturity Date</t>
        </is>
      </c>
      <c r="B38" s="4" t="inlineStr">
        <is>
          <t>Jul. 1,
		2023</t>
        </is>
      </c>
    </row>
    <row r="39">
      <c r="A39" s="4" t="inlineStr">
        <is>
          <t>Common Stock Shares</t>
        </is>
      </c>
      <c r="B39" s="5" t="n">
        <v>257545</v>
      </c>
    </row>
    <row r="40">
      <c r="A40" s="4" t="inlineStr">
        <is>
          <t>Closing Common Stock Value</t>
        </is>
      </c>
      <c r="B40" s="6" t="n">
        <v>1264551</v>
      </c>
    </row>
    <row r="41">
      <c r="A41" s="4" t="inlineStr">
        <is>
          <t>Earn-out Consideration</t>
        </is>
      </c>
      <c r="B41" s="6" t="n">
        <v>13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57" customWidth="1" min="1" max="1"/>
    <col width="80" customWidth="1" min="2" max="2"/>
    <col width="14" customWidth="1" min="3" max="3"/>
    <col width="80" customWidth="1" min="4" max="4"/>
    <col width="13"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pr. 02, 2022</t>
        </is>
      </c>
      <c r="C1" s="2" t="inlineStr">
        <is>
          <t>Jan. 06, 2022</t>
        </is>
      </c>
      <c r="D1" s="2" t="inlineStr">
        <is>
          <t>Apr. 20, 2027</t>
        </is>
      </c>
      <c r="E1" s="2" t="inlineStr">
        <is>
          <t>May 31, 2022</t>
        </is>
      </c>
      <c r="F1" s="2" t="inlineStr">
        <is>
          <t>Apr. 29, 2022</t>
        </is>
      </c>
      <c r="G1" s="2" t="inlineStr">
        <is>
          <t>Apr. 27, 2022</t>
        </is>
      </c>
      <c r="H1" s="2" t="inlineStr">
        <is>
          <t>Jun. 01, 2022</t>
        </is>
      </c>
      <c r="I1" s="2" t="inlineStr">
        <is>
          <t>Apr. 01, 2022</t>
        </is>
      </c>
    </row>
    <row r="2">
      <c r="A2" s="4" t="inlineStr">
        <is>
          <t>Stock Issued During Period, Shares</t>
        </is>
      </c>
      <c r="C2" s="5" t="n">
        <v>112726</v>
      </c>
    </row>
    <row r="3">
      <c r="A3" s="4" t="inlineStr">
        <is>
          <t>Subsequent Event [Member]</t>
        </is>
      </c>
    </row>
    <row r="4">
      <c r="A4" s="4" t="inlineStr">
        <is>
          <t>Payment of promissory note</t>
        </is>
      </c>
      <c r="G4" s="6" t="n">
        <v>250000</v>
      </c>
    </row>
    <row r="5">
      <c r="A5" s="4" t="inlineStr">
        <is>
          <t>Payment of related accrued interest</t>
        </is>
      </c>
      <c r="G5" s="5" t="n">
        <v>29260</v>
      </c>
    </row>
    <row r="6">
      <c r="A6" s="4" t="inlineStr">
        <is>
          <t>Total payment of promissory note</t>
        </is>
      </c>
      <c r="G6" s="6" t="n">
        <v>279260</v>
      </c>
    </row>
    <row r="7">
      <c r="A7" s="4" t="inlineStr">
        <is>
          <t>Subsequent Event [Member] | Novo Agreement [Member]</t>
        </is>
      </c>
    </row>
    <row r="8">
      <c r="A8" s="4" t="inlineStr">
        <is>
          <t>Principal Amount Owed</t>
        </is>
      </c>
      <c r="I8" s="6" t="n">
        <v>3000000</v>
      </c>
    </row>
    <row r="9">
      <c r="A9" s="4" t="inlineStr">
        <is>
          <t>Principal Amount Owed Reduce</t>
        </is>
      </c>
      <c r="B9" s="6" t="n">
        <v>600000</v>
      </c>
    </row>
    <row r="10">
      <c r="A10" s="4" t="inlineStr">
        <is>
          <t>Pricnipal Amount Owed Reduced Value</t>
        </is>
      </c>
      <c r="I10" s="6" t="n">
        <v>2400000</v>
      </c>
    </row>
    <row r="11">
      <c r="A11" s="4" t="inlineStr">
        <is>
          <t>Debt Forgiven</t>
        </is>
      </c>
      <c r="B11" s="6" t="n">
        <v>52117</v>
      </c>
    </row>
    <row r="12">
      <c r="A12" s="4" t="inlineStr">
        <is>
          <t>Separate Lump Sum Pre-payment</t>
        </is>
      </c>
      <c r="H12" s="6" t="n">
        <v>1250000</v>
      </c>
    </row>
    <row r="13">
      <c r="A13" s="4" t="inlineStr">
        <is>
          <t>Escrow Shares Issued</t>
        </is>
      </c>
      <c r="B13" s="5" t="n">
        <v>76277</v>
      </c>
    </row>
    <row r="14">
      <c r="A14" s="4" t="inlineStr">
        <is>
          <t>Prepayment Term Description</t>
        </is>
      </c>
      <c r="B14" s="4" t="inlineStr">
        <is>
          <t>If we make the Pre-Payment on or before June 1, 2022, 25,000 escrow shares will be released to us and cancelled. If the full balance is paid off on or before August 1, 2022, 25,901 escrow shares will be released to us and cancelled. Conversely, if we do not make the Pre-Payment on or before June 1, 2022, 25,000 escrow shares will be released to Novo Group. If the full balance is not paid on or before the August 1, 2022 payoff date, 25,901 escrow shares will be released to Novo Group. In addition, if we do not pay off the Novo Note on or before December 31, 2022, we shall issue 25,000 shares of our common stock to Novo Group.</t>
        </is>
      </c>
    </row>
    <row r="15">
      <c r="A15" s="4" t="inlineStr">
        <is>
          <t>Subsequent Event [Member] | Factoring Agreement [Member]</t>
        </is>
      </c>
    </row>
    <row r="16">
      <c r="A16" s="4" t="inlineStr">
        <is>
          <t>Borrowing Percentage Of Eligible Accounts Receivable</t>
        </is>
      </c>
      <c r="D16" s="4" t="inlineStr">
        <is>
          <t>85.00%</t>
        </is>
      </c>
    </row>
    <row r="17">
      <c r="A17" s="4" t="inlineStr">
        <is>
          <t>Advances Outstanding</t>
        </is>
      </c>
      <c r="D17" s="6" t="n">
        <v>3000000</v>
      </c>
    </row>
    <row r="18">
      <c r="A18" s="4" t="inlineStr">
        <is>
          <t>Finance Fee, Prime Rate Plus</t>
        </is>
      </c>
      <c r="D18" s="4" t="inlineStr">
        <is>
          <t>3.25%</t>
        </is>
      </c>
    </row>
    <row r="19">
      <c r="A19" s="4" t="inlineStr">
        <is>
          <t>Factoring Fee Description</t>
        </is>
      </c>
      <c r="D19" s="4" t="inlineStr">
        <is>
          <t>factoring fee of 0.5735% of the gross face value of any trade accounts receivables for the first 30 days from when the trade accounts receivable is purchased and 0.30% for each fifteen days afterward.</t>
        </is>
      </c>
    </row>
    <row r="20">
      <c r="A20" s="4" t="inlineStr">
        <is>
          <t>Consultant [Warrants]</t>
        </is>
      </c>
    </row>
    <row r="21">
      <c r="A21" s="4" t="inlineStr">
        <is>
          <t>Stock Issued During Period, Shares</t>
        </is>
      </c>
      <c r="E21" s="5" t="n">
        <v>36255</v>
      </c>
    </row>
    <row r="22">
      <c r="A22" s="4" t="inlineStr">
        <is>
          <t>Vender [Member] | Subsequent Event [Member]</t>
        </is>
      </c>
    </row>
    <row r="23">
      <c r="A23" s="4" t="inlineStr">
        <is>
          <t>Common Stock Issued For Services, Share</t>
        </is>
      </c>
      <c r="F23" s="5" t="n">
        <v>66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ORGANIZATION AND SUMMARY OF SIGNIFICANT ACCOUNTING POLICIES</t>
        </is>
      </c>
    </row>
    <row r="4">
      <c r="A4" s="4" t="inlineStr">
        <is>
          <t>Organization And Summary Of Significant Accounting Policies</t>
        </is>
      </c>
      <c r="B4" s="4" t="inlineStr">
        <is>
          <t>NOTE 1 - ORGANIZATION AND SUMMARY OF SIGNIFICANT ACCOUNTING POLICIES General The Company operates an on-demand recruiting platform digitally transforming the $136 billion recruiting and staffing industry. The Company offers recruiting software and services through an online, AI-powered sourcing platform and network of on-demand recruiters. Businesses from startups to the Fortune 100 use the Company to help address their critical talent needs and solve recruiting and hiring challenges. The Company's website, www.Recruiter.com, provides employers seeking to hire talent access to its network of recruiters and utilizes an innovative web platform, software with integrated AI-driven candidate to job matching, and video screening software to more easily and quickly source qualified talent. The Company helps businesses accelerate and streamline their recruiting and hiring processes by providing on-demand recruiting software and services. The Company leverages its expert network of recruiters to place recruiters on a project basis, aided by cutting-edge AI-based candidate sourcing and matching and video screening technologies. Through the Company's Recruiting Solutions division, the Company also provides consulting, staffing, and full-time placement services to employers, leveraging our platform and rounding out our services. The Company's mission is to help recruit the right talent faster and become the preferred solution for hiring specialized talent. Reincorporation and Reverse Stock Split The reincorporation did not result in any change in the corporate name, business, management, fiscal year, accounting, location of the principal executive office, or assets or liabilities of the Company. Principles of Consolidation and Basis of Presentation In the opinion of management, these unaudited interim financial statements as of and for the three months ended March 31, 2022 include all adjustments (consisting of normal recurring adjustments and non-recurring adjustments) necessary to present fairly the financial position, results of operations and cash flows of the Company for the periods presented). The results for three months ended March 31, 2022 are not necessarily indicative of the results to be expected for the year ending December 31, 2022 or for any future period. All references to March 31, 2022 in these footnotes are unaudited. Use of Estimates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At March 31, 2022 and December 31, 2021, the Company had $352,744 and $1,667,798 in excess of the FDIC limit, respectively. The Company has not experienced any losses related to these balances as of March 31, 2022 and December 31, 2021. The Company had no cash equivalents during or at the end of either period.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l any or all of the revenue segments. Revenues as presented on the statement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months. Revenue is recognized on a gross basis monthly over the period the consulting services are provided. Full 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Solutions revenues are recognized either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Payroll and related taxes of certain employees that are placed on temporary assignment are outsourced to third party payors or related party payors. The payors pay all related costs of employment for these employees, including workers’ compensation insurance, state and federal unemployment taxes, social security and certain fringe benefits. We assume the risk of acceptability of the employees to customers. Payments for consulting and staffing services are typically due within 90 days of completion of services. Deferred revenue results from transactions in which the Company has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such as work-in-process. All trade receivables on the Company’s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March 31, 2022 or December 31, 2021. Contract Liabilities - Deferred Revenue The Company’s contract liabilities consist of advance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identified periods, revenues can be categorized into the following: Three Months Ended March 31, 2022 2021 Recruiters on Demand $ 4,205,985 $ 957,479 Consulting and staffing services 1,332,280 2,072,446 Software Subscriptions 696,685 - Marketplace Solutions 329,453 94,654 Full time placement fees 304,250 39,966 Total revenue $ 6,868,653 $ 3,164,545 As of March 31, 2022 and December 31, 2021, deferred revenue amounted to $740,911 and $746,449 respectively. Deferred revenue as of March 31, 2022 is categorized and expected to be recognized as follows: Expected Deferred Revenue Recognition Schedule Total Deferred March 31, 2022 Recognized Q2 2022 Recognized Q3 2022 Recognized Q4 2022 Recognized 2023 Recruiters on Demand $ 125,174 $ 84,529 $ 40,645 $ - $ - Full-time Placement $ 281,825 $ 259,325 $ 10,500 $ 12,000 $ - Software Subscriptions $ 135,127 $ 135,122 $ 5 $ - $ - Marketplace Solutions $ 198,785 $ 86,069 $ 82,894 $ 22,166 $ 7,656 TOTAL $ 740,911 $ 565,045 $ 134,044 $ 34,166 $ 7,656 Revenue from international sources was approximately 5% and 3% for the three months ended March 31, 2022 and 2021, respectively. Costs of Revenue Costs of revenues consist of employee costs, third party staffing costs and other fees, outsourced recruiter fees and commissions based on a percentage of Recruiting Solutions gross margin.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We have recorded an allowance for doubtful accounts of $899,756 and $934,219 as of March 31, 2022 and December 31, 2021, respectively. Bad debt expense was $18,500 and $16,963 for the three-month periods ended March 31, 2022 and 2021, respectively. Property and Equipment Property and equipment depreciation expense for both the three months ended March 31, 2022 and 2021 was $289. Concentration of Credit Risk and Significant Customers and Vendors As of March 31, 2022, one customer accounted for more than 10% of the accounts receivable balance, for a total of 11%. As of December 31, 2021, two customers accounted for more than 10% of the accounts receivable balance, at 14% and 12% for a total of 26%. For the three months ended March 31, 2022 two customers accounted for 10% of more of total revenue, at 12% and 10%, for a total of 22%. For the three months ended March 31, 2021, two customers accounted for 10% of more of total revenue, at 27% and 15%, for a total of 42%. We use a related party firm for software development and maintenance related to our website and the platform underlying our operations. One of our employees and principal shareholders is an employee of this firm and exerts control over this firm (see Note 12). We were a party to a certain license agreement with Genesys, a related party firm (see Note 12). Pursuant to the license agreement the firm had granted us an exclusive license to use certain candidate matching software and render certain related services to us. The license agreement expired on March 31, 2022. The Company did not renew the license agreement. We used a related party firm to provide certain employer of record services (see Note 12). As of December 31, 2021, we no longer use this firm for these services. We had used a related party firm to provide certain recruiting services but have ended that relationship (see Note 12). Advertising and Marketing Costs The Company expenses all advertising and marketing costs as incurred. Advertising and marketing costs were $118,756 and $57,543 for the three months ended March 31, 2022 and 2021, respectively and included in sales and marketing in the accompanying condensed consolidated statements of operations. Fair Value of Financial Instruments and Fair Value Measurements The Company measures and discloses the fair value of assets and liabilities required to be carried at fair value in accordance with ASC 820, Fair Value Measurements and Disclosures. ASC 820 defines fair value, establishes a hierarchical framework for measuring fair value, and enhances fair value measurement disclosure.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The Company’s contingent accrued earn-out business acquisition consideration liability is considered Level 3 fair value liability instruments requiring period fair value assessments. This contingent consideration liability was recorded at fair value on the acquisition date and are re-measured quarterly based on the then assessed fair value and adjusted if necessary. The increases or decreases in the fair value of contingent consideration can result from changes in anticipated revenue levels and changes in assumed discount periods and rates. As the fair value measure is based on significant inputs that are not observable in the market, they are categorized as Level 3. As of March 31, 2022 and December 31, 2021, the earn-out liability account balance as reported in the balance sheets is $605,195 and $578,591, respectively. In fair valuing these instruments, the income valuation approach is applied, and the valuation inputs include the contingent payment arrangement terms, projected revenues and cash flows, rate of return, and probability assessments. The Company does not have any other financial instruments which require re-measurement to fair value.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Company did not have investment in available for sale securities or warrant derivative liabilities at March 31, 2022. The tables below summarize the fair values of our financial assets and liabilities as of March 31, 2022 and December 31, 2021: Fair Value at March 31, Fair Value Measurement Using 2022 Level 1 Level 2 Level 3 Contingent consideration for acquisitions $ 605,195 $ - $ - $ 605,195 Fair Value at December 31, Fair Value Measurement Using 2021 Level 1 Level 2 Level 3 Contingent consideration for acquisitions $ 578,591 $ - $ - $ 578,591 The reconciliation of the derivative liability measured at fair value on a recurring basis using unobservable inputs (Level 3) is as follows for the three months ended March 31, 2022 and 2021: Three Months Ended March 31, 2022 2021 Balance at December 31 $ - $ 11,537,997 Additions to derivative instruments - 5,960,058 Reclassifications to equity upon modification or cancellation of warrants - (373,070 ) (Gain) loss on change in fair value of derivative liability - (628,621 ) Balance at March 31 $ - $ 16,496,364 For the Company's earn-out liability measured at fair value on a recurring basis using significant unobservable inputs (Level 3), the following table provides a reconciliation of the beginning and ending balance for each category therein, and gains or losses recognized during the periods ended March 31, 2022 and December 31, 2021: Beginning balance, December 31, 2020 $ - Acquisitions and Settlements: Novo Group Acquisition 543,297 Re-measurement adjustments: Change in fair value of earn-out liability 35,294 Ending balance, December 31, 2021 578,591 Re-measurement adjustments: Change in fair value of earn-out liability 26,604 Ending balance, March 31, 2022 $ 605,195 Significant unobservable inputs used in the earn-out fair value measurements of the Company's contingent consideration liabilities designated as Level 3 are as follows: March 31, 2022 December 31, 2021 Fair value $605,195 $578,591 Valuation technique Discounted cash flow Discounted cash flow Significant unobservable input Projected revenue and probability of achievement Projected revenue and probability of achievement Business Combinations For all business combinations (whether partial, full or step acquisitions), the Company records 100% of all assets and liabilities of the acquired business, including goodwill, generally at their fair values.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Intangible Assets Intangible assets consist primarily of the assets acquired from Genesys in 2019, including customer contracts and intellectual property, acquired on September 30, 2019, the assets acquired from Scouted and Upsider during the first quarter of 2021 (see Note 13), the assets acquired from OneWire during the second quarter of 2021 (see Note 13), and the assets acquired from Parrut and Novo Group during the third quarter of 2021 (see Note 13). Amortization expense will be recorded on the straight-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 st When evaluating the potential impairment of goodwill, management first assesse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primarily using the income approach (discounted cash flow method). Under the quantitative method we compare the carrying value of the reporting unit, including goodwill, with its fair value, as determined by its estimated discounted cash flows. If the carrying value of a reporting unit exceeds its fair value, then the amount of impairment to be recognized is recognized as the amount by which the carrying amount exceeds the fair value.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densed consolidated statements of operations. Reversal of previously recorded impairment losses are prohibited (see Note 5) . Marketable Securities The Company has adopt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 unrealized loss, if any, on the marketable securities during the three months ended March 31, 2022 and 2021 has been included in a separate line item on the condensed consolidated statements of operations, Net Recognized Loss on Marketable Securities. Software Costs 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1) external direct costs of materials and services utilized in developing or obtaining software, (2) compensation and related benefits for employees who are directly associated with the software project and (3) interest costs incurred while developing internal-use softwar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Convertible Instruments The Company evaluates and accounts for conversion options embedded in its convertible instruments in accordance with various accounting standards. ASC 480 “Distinguishing Liabilities From Equity” provides that instruments convertible predominantly at a fixed rate resulting in a fixed monetary amount due upon conversion with a variable quantity of shares (“stock settled debt”) be recorded as a liability at the fixed monetary amount. ASC 815 “Derivatives and Hedging”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instrument is not a stock settled debt and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share transaction and the effective conversion pr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Going Concern</t>
        </is>
      </c>
      <c r="B4" s="4" t="inlineStr">
        <is>
          <t>NOTE 2 - GOING CONCERN Management believes it may not have sufficient cash to fund its liabilities and operations for at least the next twelve months from the issuance of these unaudited condensed consolidated financial statements. These unaudited condensed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there was substantial doubt about the Company’s ability to continue as a going concern for twelve months from the issuance date of this report. This determination was based on the following factors: (1) the Company used cash of approximately $1.2 million in operations during the three months ended March 31, 2022 (2) the Company’s available cash as of the date of this filing will not be sufficient to fund its anticipated level of operations for the next 12 months; (3) the Company will require additional financing for the fiscal year ending December 31, 2022 to continue at its expected level of operations; and (4)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densed consolidated financial statements. In March 2020, the outbreak of COVID-19 (coronavirus) caused by a novel strain of the coronavirus was recognized as a pandemic by the World Health Organization, and the outbreak became increasingly widespread in the United States, including in each of the areas in which the Company operates. While to date, the Company has not been required to stop operating, management is evaluating its use of its office space, virtual meetings and the like. The Company previously reduced certain billing rates to respond to the economic climate, however, those billing rates have returned to normal. Demand for recruiting solutions and our Platform improved in 2022 versus 2021. The COVID-19 pandemic has been characterized by rises and falls of case numbers due to unforeseen factors and variants of concern and consequently has had varying amounts of impact on the Company’s operations and financial prospects. The extent to which the COVID-19 pandemic will impact operations, ability to obtain financing or future financial results is uncertain at this time. The Company expects but cannot guarantee that demand for its recruiting solutions will continue to improve in 2022, as certain clients re-open or accelerate their hiring initiatives, and new clients utilize its services. Overall, management is focused on effectively positioning the Company for a rebound in hiring which management believes will continue to happen in 2022. Ultimately, the recovery may be delayed and the economic conditions may worsen, depending upon changes in the impact from the COVID-19 pandemic. The Company continues to closely monitor the confidence of its recruiter users and customers, and their respective job requirement load through offline discussions and Recruiter Index survey. The Company also may depend on raising additional debt or equity capital to stay operational. The economic impact of COVID-19, should the COVID-19 pandemic worsen, may make it more difficult for the Company to raise additional capital when needed. The terms of any financing, if the Company is able to complete one, will likely not be favorable to the Company. The accompanying unaudited condensed consolidated financial statements do not include any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t>
        </is>
      </c>
    </row>
    <row r="4">
      <c r="A4" s="4" t="inlineStr">
        <is>
          <t>Prepaid Expenses And Other Current Assets</t>
        </is>
      </c>
      <c r="B4" s="4" t="inlineStr">
        <is>
          <t xml:space="preserve">NOTE 3 - PREPAID EXPENSES AND OTHER CURRENT ASSETS The components of prepaid expenses and other current assets at March 31, 2022 and December 31, 2021, consisted of the following: March 31, 2022 December 31, 2021 Prepaid shares issued for services $ 169,125 $ 237,382 Prepaid expenses 206,127 175,263 Prepaid insurance 49,564 111,040 Other receivables 26,648 22,394 Prepaid expenses and other current assets $ 451,464 $ 546,0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40Z</dcterms:created>
  <dcterms:modified xmlns:dcterms="http://purl.org/dc/terms/" xmlns:xsi="http://www.w3.org/2001/XMLSchema-instance" xsi:type="dcterms:W3CDTF">2022-05-16T20:05:40Z</dcterms:modified>
</cp:coreProperties>
</file>